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RIGHT-OF-USE ASSET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CONTINGENCIES AND COMMITMENTS" sheetId="13" state="visible" r:id="rId13"/>
    <sheet xmlns:r="http://schemas.openxmlformats.org/officeDocument/2006/relationships" name="SEGMENT REPORTING"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RIGHT-OF-USE ASSETS (Tables)" sheetId="20" state="visible" r:id="rId20"/>
    <sheet xmlns:r="http://schemas.openxmlformats.org/officeDocument/2006/relationships" name="INTANGIBLE ASSETS (Tables)" sheetId="21" state="visible" r:id="rId21"/>
    <sheet xmlns:r="http://schemas.openxmlformats.org/officeDocument/2006/relationships" name="SEGMENT REPORTING (Tables)" sheetId="22" state="visible" r:id="rId22"/>
    <sheet xmlns:r="http://schemas.openxmlformats.org/officeDocument/2006/relationships" name="STOCKHOLDERS_ EQUITY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VENTORY (Details Narrative)" sheetId="26" state="visible" r:id="rId26"/>
    <sheet xmlns:r="http://schemas.openxmlformats.org/officeDocument/2006/relationships" name="Property and Equipment - Schedu" sheetId="27" state="visible" r:id="rId27"/>
    <sheet xmlns:r="http://schemas.openxmlformats.org/officeDocument/2006/relationships" name="PROPERTY AND EQUIPMENT (Details" sheetId="28" state="visible" r:id="rId28"/>
    <sheet xmlns:r="http://schemas.openxmlformats.org/officeDocument/2006/relationships" name="Right-of-Use Assets - Schedule " sheetId="29" state="visible" r:id="rId29"/>
    <sheet xmlns:r="http://schemas.openxmlformats.org/officeDocument/2006/relationships" name="RIGHT-OF-USE ASSETS (Details Na" sheetId="30" state="visible" r:id="rId30"/>
    <sheet xmlns:r="http://schemas.openxmlformats.org/officeDocument/2006/relationships" name="Intangible Assets - Schedule of" sheetId="31" state="visible" r:id="rId31"/>
    <sheet xmlns:r="http://schemas.openxmlformats.org/officeDocument/2006/relationships" name="INTANGIBLE ASSETS (Details Narr" sheetId="32" state="visible" r:id="rId32"/>
    <sheet xmlns:r="http://schemas.openxmlformats.org/officeDocument/2006/relationships" name="NOTES PAYABLE (Details Narrativ" sheetId="33" state="visible" r:id="rId33"/>
    <sheet xmlns:r="http://schemas.openxmlformats.org/officeDocument/2006/relationships" name="CONTINGENCIES AND COMMITMENTS (" sheetId="34" state="visible" r:id="rId34"/>
    <sheet xmlns:r="http://schemas.openxmlformats.org/officeDocument/2006/relationships" name="Segment Reporting - Schedule of" sheetId="35" state="visible" r:id="rId35"/>
    <sheet xmlns:r="http://schemas.openxmlformats.org/officeDocument/2006/relationships" name="SEGMENT REPORTING (Details Narr" sheetId="36" state="visible" r:id="rId36"/>
    <sheet xmlns:r="http://schemas.openxmlformats.org/officeDocument/2006/relationships" name="Stockholders_ Equity - Schedule" sheetId="37" state="visible" r:id="rId37"/>
    <sheet xmlns:r="http://schemas.openxmlformats.org/officeDocument/2006/relationships" name="STOCKHOLDERS_ EQUITY (Details N"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0171</t>
        </is>
      </c>
      <c r="C12" s="4" t="inlineStr">
        <is>
          <t xml:space="preserve"> </t>
        </is>
      </c>
    </row>
    <row r="13">
      <c r="A13" s="4" t="inlineStr">
        <is>
          <t>Entity Registrant Name</t>
        </is>
      </c>
      <c r="B13" s="4" t="inlineStr">
        <is>
          <t>KonaTel, Inc.</t>
        </is>
      </c>
      <c r="C13" s="4" t="inlineStr">
        <is>
          <t xml:space="preserve"> </t>
        </is>
      </c>
    </row>
    <row r="14">
      <c r="A14" s="4" t="inlineStr">
        <is>
          <t>Entity Central Index Key</t>
        </is>
      </c>
      <c r="B14" s="4" t="inlineStr">
        <is>
          <t>0000845819</t>
        </is>
      </c>
      <c r="C14" s="4" t="inlineStr">
        <is>
          <t xml:space="preserve"> </t>
        </is>
      </c>
    </row>
    <row r="15">
      <c r="A15" s="4" t="inlineStr">
        <is>
          <t>Entity Tax Identification Number</t>
        </is>
      </c>
      <c r="B15" s="4" t="inlineStr">
        <is>
          <t>80-097360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N. Central Expressway</t>
        </is>
      </c>
      <c r="C17" s="4" t="inlineStr">
        <is>
          <t xml:space="preserve"> </t>
        </is>
      </c>
    </row>
    <row r="18">
      <c r="A18" s="4" t="inlineStr">
        <is>
          <t>Entity Address, Address Line Two</t>
        </is>
      </c>
      <c r="B18" s="4" t="inlineStr">
        <is>
          <t>Ste.
202</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74</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323-841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29582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Sep. 30, 2023</t>
        </is>
      </c>
    </row>
    <row r="3">
      <c r="A3" s="3" t="inlineStr">
        <is>
          <t>Right-of-use Assets</t>
        </is>
      </c>
      <c r="B3" s="4" t="inlineStr">
        <is>
          <t xml:space="preserve"> </t>
        </is>
      </c>
    </row>
    <row r="4">
      <c r="A4" s="4" t="inlineStr">
        <is>
          <t>RIGHT-OF-USE ASSETS</t>
        </is>
      </c>
      <c r="B4" s="4" t="inlineStr">
        <is>
          <t xml:space="preserve">NOTE 4 – RIGHT-OF-USE ASSETS Minimum Maximum Right-of-Use Assets consist of assets accounted for
under ASC 842. The assets are recorded at present value using implied interest rates between 4.75 7.50 The Company has Right-of-Use Assets through leases
of property under non-cancelable leases. As of September 30, 2023, the Company had four (4) properties with lease terms in excess
of one (1) year. Of these four (4) leases, two (2) leases expire in 2025, one (1) lease expires in 2026, and one (1) lease expires in
2030 488,679 Future lease liability payments under the terms of
these leases are as follows: Right-of-Use Assets
- Schedule of Future Minimum Lease Payments for Operating Leases
2023 $ 38,565
2024 155,325
2025 129,543
2026 65,967
2027 54,000
Thereafter 144,000
Total 587,400
Less Interest 98,721
Present value of minimum lease payments 488,679
Less Current Maturities 125,324
Long Term Maturities $ 363,355 The weighted average term of the Right-to-Use leases
is 62.2 6.84 42,503 33,663 128,582 93,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with definite useful life consist
of licenses, customer lists and software that were acquired through acquisitions. Intangible Assets with indefinite useful life consist
of the Lifeline license granted by the FCC. The license, because of the nature of the asset and the limitation on the number of granted
Lifeline licenses by the FCC, will not be amortized. The license was acquired through an acquisition. The fair market value of the license
as of September 30, 2023, and December 31, 2022, was $ 634,251
September 30, 2023 December 31, 2022
Customer List $ 1,135,962 $ 1,135,962
Software 2,407,001 2,407,001
ETC License 634,251 634,251
Less: Amortization (3,542,963 ) (3,542,963 )
Intangible Assets, net $ 634,251 $ 634,251 Amortization expense amounted to $ 0 0 0 0 The reclassification in the Balance Sheet for Right of Use Assets has been
made in this filing to conform to both the current and future reported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6 – NOTES PAYABLE On June 14, 2022, we and our wholly-owned subsidiary
companies, Apeiron Systems and IM Telecom, entered into a Note Purchase Agreement (the “NPA”) with CCUR Holdings, Inc., a
Delaware corporation (respectively, “CCUR” and the “CCUR Loan”), as “Collateral Agent”; and CCUR and
Symbolic Logic, Inc., a Delaware corporation (“Symbolic”), as “Purchasers,” along with a related Guarantee and
Security Agreement (the “GSA”) with CCUR as the Collateral Agent, whereby the Company and its subsidiary companies pledged
all of their assets to secure $ 3,150,000 On April 28, 2023, the Company provided notice to
CCUR of its election to utilize the “First Extension Option” by an additional six (6) months. As part of the condition to
extend, the Company paid $ 47,250 On June 1, 2023, we entered into a “First
Amendment to the NPA” with CCUR and Symbolic. The purpose for the amendment was to add further growth capital to the Company in
the form of “Delayed Draw Notes” in an aggregate principal amount of up to $2,000,000 On June 1, 2023, the Company exercised the first draw
under the First Amendment to the NPA of $ 500,000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 xml:space="preserve">NOTE 7 – CONTINGENCIES AND COMMITMENTS Litigation From time to time, the Company may be subject to legal
proceedings and claims which arise in the ordinary course of business. As of September 30, 2023, there are no ongoing legal proceedings. Contract Contingencies The Company has the normal obligation for the completion
of its cellular provider contracts in accordance with the appropriate standards of the industry and that may be provided in the contractual
agreements. Tax Audits In June of 2021, the Company received an audit determination
and assessment from the State of Pennsylvania related to sales and use tax for the audit period of January 1, 2016, through September
30, 2019. The assessment is in the amount of $ 115,000 7,000 Letters of Credit The Company had no outstanding letters of credit as
of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8 – SEGMENT REPORTING The Company operates within two ( 2 The reportable segments consist of Hosted Services
and Mobile Services. Mobile Services reporting will now consist of our post-paid and pre-paid cellular business. Hosted Services Mobile Services The following table reflects the result of operations of the Company’s
reportable segments: Segment Reporting - Schedule of Segment
Reporting Information
Hosted Services Mobile Services Total
For the nine months period ended September 30, 2023
Revenue $ 3,736,323 $ 9,585,823 $ 13,322,146
Gross Profit $ 1,059,921 $ 1,980,179 $ 3,040,100
Depreciation and amortization $ 2,598 $ 6,666 $ 9,264
Additions to property and equipment $ — $ — $ —
For the three months period ended September 30, 2023
Revenue $ 1,252,405 $ 3,436,596 $ 4,689,001
Gross Profit $ 351,766 $ 912,403 $ 1,264,169
Depreciation and amortization $ 825 $ 2,263 $ 3,088
Additions to property and equipment $ — $ — $ —
For the nine months period ended September 30, 2022
Revenue $ 4,199,365 $ 11,031,923 $ 15,231,288
Gross Profit $ 1,372,019 $ 1,628,891 $ 3,000,910
Depreciation and amortization $ 8,958 $ 306 $ 9,264
Additions to property and equipment $ — $ — $ —
For the three months period ended September 30, 2022
Revenue $ 1,328,333 $ 4,552,000 $ 5,880,333
Gross Profit $ 453,087 $ 457,995 $ 911,082
Depreciation and amortization $ 2,986 $ 102 $ 3,088
Additions to property and equipment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9 – STOCKHOLDERS’ EQUITY Independent Directors’ Incentive Stock Options On June 1, 2023, the Board of Directors unanimously voted to eliminate incentive
stock options available to our two (2) independent directors, effective June 1, 2023. Stock Option Grants On September 8, 2023, Todd Murcer,
Executive Vice President of Finance and Secretary of the Company, was granted 750,000 350,000 750,000 350,000 Non-Compensatory Stock Option Grant Chief Executive Officer On September 13, 2023, D. Sean McEwen,
the Chairman and CEO of the Company, exercised his third tranche of 187,500 187,500 0.22 Stock Compensation The Company offers incentive stock option grants to directors and key employees.
Options vest in tranches and typically expire five (5) years from the date of grant. For the nine months ended September 30, 2023, and
2022, the Company recorded options expense of $ 85,133 539,933 197,436 185,637 1,654,950 3.19 The following table represents stock option activity as of and for the
nine months ended September 30, 2023: Stockholders’ Equity - Schedule of
Share-Based Compensation, Stock Option Activity
Number of Weighted Average Weighted Average Aggregate
Shares Exercise Price Remaining Life Intrinsic Value
Options Outstanding – December 31, 2022 4,405,000 $ 0.59 3.22 $ 2,260,138
Granted 1,600,000 0.81
Exercised (662,500 ) 0.53 —
Forfeited (700,000 ) —
Options Outstanding – September 30, 2023 4,642,500 $ 0.65 3.69 $ 256,288
Exercisable and Vested, September 30, 2023 870,684 $ 0.45 1.59 $ 214,3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Subsequent Event Below are events that have occurred since September
30, 2023: On October 25,
2023, Jeffrey Pearl, an independent Board member, exercised 100,000 0.495 On November
6, 2023, the Company agreed to and established a payment plan with the State of Pennsylvania. The Company will pay $ 5,500 On November 10, 2023, the Company’s wholly owned subsidiary,
Apeiron Systems, entered into a five (5) year agreement with Viva-US Telecommunications, Inc. (“Viva-US”), as the exclusive
supplier of wholesale cellular voice &amp; data, messaging, international call termination, smart SIM (“Subscriber Identity Module”),
and other telecommunications services. Apeiron Systems shall provide these services through its CPaaS (“Communication Platform
as a Service”) cloud platform. Viva-US is a US MVNO (“Mobile Virtual Network Operator”) and part of the Balesia
Technologies, Inc. group of companies operating MNOs (“Mobile Network Operator”) and MVNOs throughout North and South America,
supporting over three million customers in Bolivia, Mexico and Argentina. Viva-US is expected to launch its US MVNO service in the
first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2.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and
stock-based compensation. Actual results could differ from those estimates. </t>
        </is>
      </c>
    </row>
    <row r="5">
      <c r="A5" s="4" t="inlineStr">
        <is>
          <t>Basis of Consolidation</t>
        </is>
      </c>
      <c r="B5" s="4" t="inlineStr">
        <is>
          <t xml:space="preserve">Basis of Consolidation The condensed consolidated financial statements include
the Company and its three (3) wholly owned corporate subsidiaries, KonaTel Nevada, Apeiron Systems and IM Telecom. All significant intercompany
transactions are eliminated. </t>
        </is>
      </c>
    </row>
    <row r="6">
      <c r="A6" s="4" t="inlineStr">
        <is>
          <t>Net Income (Loss) Per Share</t>
        </is>
      </c>
      <c r="B6" s="4" t="inlineStr">
        <is>
          <t xml:space="preserve">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three and nine months ended September 30, 2023, and 2022, are not included in the computation of diluted
earnings per share because to do so would be anti-dilutive. As of September 30, 2023, and 2022, there were potentially 870,684 1,936,189 The following table reconciles the shares outstanding and net
income used in the computations of both basic and diluted earnings per share of common stockholders: Summary of Significant Accounting Policies -Schedule of Earnings Per Share, Basic
and Diluted
Three Months Ended September 30,
2023 2022
Numerator
Net Loss $ (113,216 ) $ (1,345,514 )
Denominator
Weighted-average common shares outstanding 42,707,808 41,912,145
Dilutive impact of stock options
Weighted-average common shares outstanding, diluted 42,707,808 41,912,145
Net income per common share
Basic $ (0.00 ) $ (0.03 )
Diluted $ (0.00 ) $ (0.03 )
Nine Months Ended September 30,
2023 2022
Numerator
Net Loss $ (2,250,633 ) $ (2,868,317 )
Denominator
Weighted-average common shares outstanding 42,658,697 41,715,406
Dilutive impact of stock options
Weighted-average common shares outstanding, diluted 42,658,697 41,715,406
Net income per common share
Basic $ (0.05 ) $ (0.07 )
Diluted $ (0.05 ) $ (0.07 ) </t>
        </is>
      </c>
    </row>
    <row r="7">
      <c r="A7" s="4" t="inlineStr">
        <is>
          <t>Concentrations of Credit Risk</t>
        </is>
      </c>
      <c r="B7" s="4" t="inlineStr">
        <is>
          <t xml:space="preserve">Concentrations of Credit Risk Trade Account Receivables Sales Revenue Customer Concentration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September 30, 2023, the Company had a significant concentration of receivables
(defined as customers whose receivable balances are greater than 10% of total receivables) due from two (2) customers in the amount of
$ 889,249 70.9 202,548 16.2 859,334 57.0 255,136 16.9 </t>
        </is>
      </c>
    </row>
    <row r="8">
      <c r="A8" s="4" t="inlineStr">
        <is>
          <t>Concentration of Major Customer</t>
        </is>
      </c>
      <c r="B8" s="4" t="inlineStr">
        <is>
          <t xml:space="preserve">Concentration of Major Customer A significant amount of the revenue is derived from
contracts with major customers. For the three months ended September 30, 2023, the Company had two (2) customers that accounted for $ 2,793,313 59.6 772,614 16.5 4,173,492 71.0 826,901 14.1 7,655,678 57.5 2,235,676 16.8 9,915,189 65.1 2,639,730 17.3 </t>
        </is>
      </c>
    </row>
    <row r="9">
      <c r="A9" s="4" t="inlineStr">
        <is>
          <t>Effect of Recent Accounting Pronouncements</t>
        </is>
      </c>
      <c r="B9" s="4" t="inlineStr">
        <is>
          <t>Effect of Recent Accounting Pronouncements The Company has evaluated all recent accounting pronouncements
and believes that none will have a significant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 -Schedule of Earnings Per Share, Basic and Diluted</t>
        </is>
      </c>
      <c r="B4" s="4" t="inlineStr">
        <is>
          <t>The following table reconciles the shares outstanding and net
income used in the computations of both basic and diluted earnings per share of common stockholders: Summary of Significant Accounting Policies -Schedule of Earnings Per Share, Basic
and Diluted
Three Months Ended September 30,
2023 2022
Numerator
Net Loss $ (113,216 ) $ (1,345,514 )
Denominator
Weighted-average common shares outstanding 42,707,808 41,912,145
Dilutive impact of stock options
Weighted-average common shares outstanding, diluted 42,707,808 41,912,145
Net income per common share
Basic $ (0.00 ) $ (0.03 )
Diluted $ (0.00 ) $ (0.03 )
Nine Months Ended September 30,
2023 2022
Numerator
Net Loss $ (2,250,633 ) $ (2,868,317 )
Denominator
Weighted-average common shares outstanding 42,658,697 41,715,406
Dilutive impact of stock options
Weighted-average common shares outstanding, diluted 42,658,697 41,715,406
Net income per common share
Basic $ (0.05 ) $ (0.07 )
Diluted $ (0.05 )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 Schedule of Property and Equipment</t>
        </is>
      </c>
      <c r="B4" s="4" t="inlineStr">
        <is>
          <t xml:space="preserve">Property and equipment consist of the following major classifications as
of September 30, 2023, and December 31, 2022: Property
and Equipment - Schedule of Property and Equipment
September 30, 2023 December 31, 2022
Lease Improvements Lease Improvements $ 46,950 $ 46,950
Furniture and Fixtures Furniture and Fixtures 102,946 102,946
Billing Software 217,163 217,163
Office Equipment Officer Equipment 94,552 94,552
461,611 461,611
Less: Accumulated Depreciation (434,339 ) (425,075 )
Property and equipment, net $ 27,272 $ 36,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2119</v>
      </c>
      <c r="C3" s="6" t="n">
        <v>2055634</v>
      </c>
    </row>
    <row r="4">
      <c r="A4" s="4" t="inlineStr">
        <is>
          <t>Accounts Receivable, Net</t>
        </is>
      </c>
      <c r="B4" s="5" t="n">
        <v>1253715</v>
      </c>
      <c r="C4" s="5" t="n">
        <v>1510118</v>
      </c>
    </row>
    <row r="5">
      <c r="A5" s="4" t="inlineStr">
        <is>
          <t>Inventory, Net</t>
        </is>
      </c>
      <c r="B5" s="5" t="n">
        <v>679185</v>
      </c>
      <c r="C5" s="5" t="n">
        <v>526337</v>
      </c>
    </row>
    <row r="6">
      <c r="A6" s="4" t="inlineStr">
        <is>
          <t>Prepaid Expenses</t>
        </is>
      </c>
      <c r="B6" s="5" t="n">
        <v>68194</v>
      </c>
      <c r="C6" s="5" t="n">
        <v>61241</v>
      </c>
    </row>
    <row r="7">
      <c r="A7" s="4" t="inlineStr">
        <is>
          <t>Other Current Assets</t>
        </is>
      </c>
      <c r="B7" s="4" t="inlineStr">
        <is>
          <t xml:space="preserve"> </t>
        </is>
      </c>
      <c r="C7" s="5" t="n">
        <v>164</v>
      </c>
    </row>
    <row r="8">
      <c r="A8" s="4" t="inlineStr">
        <is>
          <t>Total Current Assets</t>
        </is>
      </c>
      <c r="B8" s="5" t="n">
        <v>3323213</v>
      </c>
      <c r="C8" s="5" t="n">
        <v>4153494</v>
      </c>
    </row>
    <row r="9">
      <c r="A9" s="4" t="inlineStr">
        <is>
          <t>Property and Equipment, Net</t>
        </is>
      </c>
      <c r="B9" s="5" t="n">
        <v>27272</v>
      </c>
      <c r="C9" s="5" t="n">
        <v>36536</v>
      </c>
    </row>
    <row r="10">
      <c r="A10" s="3" t="inlineStr">
        <is>
          <t>Other Assets</t>
        </is>
      </c>
      <c r="B10" s="4" t="inlineStr">
        <is>
          <t xml:space="preserve"> </t>
        </is>
      </c>
      <c r="C10" s="4" t="inlineStr">
        <is>
          <t xml:space="preserve"> </t>
        </is>
      </c>
    </row>
    <row r="11">
      <c r="A11" s="4" t="inlineStr">
        <is>
          <t>Intangible Assets, Net</t>
        </is>
      </c>
      <c r="B11" s="5" t="n">
        <v>634251</v>
      </c>
      <c r="C11" s="5" t="n">
        <v>634251</v>
      </c>
    </row>
    <row r="12">
      <c r="A12" s="4" t="inlineStr">
        <is>
          <t>Right of Use Asset</t>
        </is>
      </c>
      <c r="B12" s="5" t="n">
        <v>452118</v>
      </c>
      <c r="C12" s="5" t="n">
        <v>553686</v>
      </c>
    </row>
    <row r="13">
      <c r="A13" s="4" t="inlineStr">
        <is>
          <t>Other Assets</t>
        </is>
      </c>
      <c r="B13" s="5" t="n">
        <v>74543</v>
      </c>
      <c r="C13" s="5" t="n">
        <v>73883</v>
      </c>
    </row>
    <row r="14">
      <c r="A14" s="4" t="inlineStr">
        <is>
          <t>Total Other Assets</t>
        </is>
      </c>
      <c r="B14" s="5" t="n">
        <v>1160912</v>
      </c>
      <c r="C14" s="5" t="n">
        <v>1261820</v>
      </c>
    </row>
    <row r="15">
      <c r="A15" s="4" t="inlineStr">
        <is>
          <t>Total Assets</t>
        </is>
      </c>
      <c r="B15" s="5" t="n">
        <v>4511397</v>
      </c>
      <c r="C15" s="5" t="n">
        <v>5451850</v>
      </c>
    </row>
    <row r="16">
      <c r="A16" s="3" t="inlineStr">
        <is>
          <t>Current Liabilities</t>
        </is>
      </c>
      <c r="B16" s="4" t="inlineStr">
        <is>
          <t xml:space="preserve"> </t>
        </is>
      </c>
      <c r="C16" s="4" t="inlineStr">
        <is>
          <t xml:space="preserve"> </t>
        </is>
      </c>
    </row>
    <row r="17">
      <c r="A17" s="4" t="inlineStr">
        <is>
          <t>Accounts Payable and Accrued Expenses</t>
        </is>
      </c>
      <c r="B17" s="5" t="n">
        <v>1984266</v>
      </c>
      <c r="C17" s="5" t="n">
        <v>1348931</v>
      </c>
    </row>
    <row r="18">
      <c r="A18" s="4" t="inlineStr">
        <is>
          <t>Loans Payable, Net of Loan Fees</t>
        </is>
      </c>
      <c r="B18" s="5" t="n">
        <v>3624838</v>
      </c>
      <c r="C18" s="5" t="n">
        <v>3070947</v>
      </c>
    </row>
    <row r="19">
      <c r="A19" s="4" t="inlineStr">
        <is>
          <t>Right of Use Operating Lease Obligation - Current</t>
        </is>
      </c>
      <c r="B19" s="5" t="n">
        <v>125324</v>
      </c>
      <c r="C19" s="5" t="n">
        <v>118382</v>
      </c>
    </row>
    <row r="20">
      <c r="A20" s="4" t="inlineStr">
        <is>
          <t>Total Current Liabilities</t>
        </is>
      </c>
      <c r="B20" s="5" t="n">
        <v>5734428</v>
      </c>
      <c r="C20" s="5" t="n">
        <v>4538260</v>
      </c>
    </row>
    <row r="21">
      <c r="A21" s="3" t="inlineStr">
        <is>
          <t>Long Term Liabilities</t>
        </is>
      </c>
      <c r="B21" s="4" t="inlineStr">
        <is>
          <t xml:space="preserve"> </t>
        </is>
      </c>
      <c r="C21" s="4" t="inlineStr">
        <is>
          <t xml:space="preserve"> </t>
        </is>
      </c>
    </row>
    <row r="22">
      <c r="A22" s="4" t="inlineStr">
        <is>
          <t>Right of Use Operating Lease Obligation - Long Term</t>
        </is>
      </c>
      <c r="B22" s="5" t="n">
        <v>363355</v>
      </c>
      <c r="C22" s="5" t="n">
        <v>458227</v>
      </c>
    </row>
    <row r="23">
      <c r="A23" s="4" t="inlineStr">
        <is>
          <t>Total Long Term Liabilities</t>
        </is>
      </c>
      <c r="B23" s="5" t="n">
        <v>363355</v>
      </c>
      <c r="C23" s="5" t="n">
        <v>458227</v>
      </c>
    </row>
    <row r="24">
      <c r="A24" s="4" t="inlineStr">
        <is>
          <t>Total Liabilities</t>
        </is>
      </c>
      <c r="B24" s="5" t="n">
        <v>6097783</v>
      </c>
      <c r="C24" s="5" t="n">
        <v>4996487</v>
      </c>
    </row>
    <row r="25">
      <c r="A25" s="3" t="inlineStr">
        <is>
          <t>Stockholders’ Equity</t>
        </is>
      </c>
      <c r="B25" s="4" t="inlineStr">
        <is>
          <t xml:space="preserve"> </t>
        </is>
      </c>
      <c r="C25" s="4" t="inlineStr">
        <is>
          <t xml:space="preserve"> </t>
        </is>
      </c>
    </row>
    <row r="26">
      <c r="A26" s="4" t="inlineStr">
        <is>
          <t>Common stock, $0.001 par value, 50,000,000 shares authorized, 42,858,220 outstanding and issued at September 30, 2023 and 42,240,406 outstanding and issued at December 31, 2022</t>
        </is>
      </c>
      <c r="B26" s="5" t="n">
        <v>42858</v>
      </c>
      <c r="C26" s="5" t="n">
        <v>42240</v>
      </c>
    </row>
    <row r="27">
      <c r="A27" s="4" t="inlineStr">
        <is>
          <t>Additional Paid In Capital</t>
        </is>
      </c>
      <c r="B27" s="5" t="n">
        <v>8919253</v>
      </c>
      <c r="C27" s="5" t="n">
        <v>8710987</v>
      </c>
    </row>
    <row r="28">
      <c r="A28" s="4" t="inlineStr">
        <is>
          <t>Accumulated Deficit</t>
        </is>
      </c>
      <c r="B28" s="5" t="n">
        <v>-10548497</v>
      </c>
      <c r="C28" s="5" t="n">
        <v>-8297864</v>
      </c>
    </row>
    <row r="29">
      <c r="A29" s="4" t="inlineStr">
        <is>
          <t>Total Stockholders’ Equity</t>
        </is>
      </c>
      <c r="B29" s="5" t="n">
        <v>-1586386</v>
      </c>
      <c r="C29" s="5" t="n">
        <v>455363</v>
      </c>
    </row>
    <row r="30">
      <c r="A30" s="4" t="inlineStr">
        <is>
          <t>Total Liabilities and Stockholders’ Equity</t>
        </is>
      </c>
      <c r="B30" s="6" t="n">
        <v>4511397</v>
      </c>
      <c r="C30" s="6" t="n">
        <v>5451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9 Months Ended</t>
        </is>
      </c>
    </row>
    <row r="2">
      <c r="B2" s="2" t="inlineStr">
        <is>
          <t>Sep. 30, 2023</t>
        </is>
      </c>
    </row>
    <row r="3">
      <c r="A3" s="3" t="inlineStr">
        <is>
          <t>Right-of-use Assets</t>
        </is>
      </c>
      <c r="B3" s="4" t="inlineStr">
        <is>
          <t xml:space="preserve"> </t>
        </is>
      </c>
    </row>
    <row r="4">
      <c r="A4" s="4" t="inlineStr">
        <is>
          <t>Right-of-Use Assets - Schedule of Future Minimum Lease Payments for Operating Leases</t>
        </is>
      </c>
      <c r="B4" s="4" t="inlineStr">
        <is>
          <t xml:space="preserve">Future lease liability payments under the terms of
these leases are as follows: Right-of-Use Assets
- Schedule of Future Minimum Lease Payments for Operating Leases
2023 $ 38,565
2024 155,325
2025 129,543
2026 65,967
2027 54,000
Thereafter 144,000
Total 587,400
Less Interest 98,721
Present value of minimum lease payments 488,679
Less Current Maturities 125,324
Long Term Maturities $ 363,3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 Schedule of Acquired Finite Lived Intangible Assets</t>
        </is>
      </c>
      <c r="B4" s="4" t="inlineStr">
        <is>
          <t xml:space="preserve">September 30, 2023 December 31, 2022
Customer List $ 1,135,962 $ 1,135,962
Software 2,407,001 2,407,001
ETC License 634,251 634,251
Less: Amortization (3,542,963 ) (3,542,963 )
Intangible Assets, net $ 634,251 $ 634,2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egment Reporting - Schedule of Segment Reporting Information</t>
        </is>
      </c>
      <c r="B4" s="4" t="inlineStr">
        <is>
          <t xml:space="preserve">The following table reflects the result of operations of the Company’s
reportable segments: Segment Reporting - Schedule of Segment
Reporting Information
Hosted Services Mobile Services Total
For the nine months period ended September 30, 2023
Revenue $ 3,736,323 $ 9,585,823 $ 13,322,146
Gross Profit $ 1,059,921 $ 1,980,179 $ 3,040,100
Depreciation and amortization $ 2,598 $ 6,666 $ 9,264
Additions to property and equipment $ — $ — $ —
For the three months period ended September 30, 2023
Revenue $ 1,252,405 $ 3,436,596 $ 4,689,001
Gross Profit $ 351,766 $ 912,403 $ 1,264,169
Depreciation and amortization $ 825 $ 2,263 $ 3,088
Additions to property and equipment $ — $ — $ —
For the nine months period ended September 30, 2022
Revenue $ 4,199,365 $ 11,031,923 $ 15,231,288
Gross Profit $ 1,372,019 $ 1,628,891 $ 3,000,910
Depreciation and amortization $ 8,958 $ 306 $ 9,264
Additions to property and equipment $ — $ — $ —
For the three months period ended September 30, 2022
Revenue $ 1,328,333 $ 4,552,000 $ 5,880,333
Gross Profit $ 453,087 $ 457,995 $ 911,082
Depreciation and amortization $ 2,986 $ 102 $ 3,088
Additions to property and equipment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tockholders’ Equity - Schedule of Share-Based Compensation, Stock Option Activity</t>
        </is>
      </c>
      <c r="B4" s="4" t="inlineStr">
        <is>
          <t xml:space="preserve">The following table represents stock option activity as of and for the
nine months ended September 30, 2023: Stockholders’ Equity - Schedule of
Share-Based Compensation, Stock Option Activity
Number of Weighted Average Weighted Average Aggregate
Shares Exercise Price Remaining Life Intrinsic Value
Options Outstanding – December 31, 2022 4,405,000 $ 0.59 3.22 $ 2,260,138
Granted 1,600,000 0.81
Exercised (662,500 ) 0.53 —
Forfeited (700,000 ) —
Options Outstanding – September 30, 2023 4,642,500 $ 0.65 3.69 $ 256,288
Exercisable and Vested, September 30, 2023 870,684 $ 0.45 1.59 $ 214,3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Earnings Per Share, Basic and Dilut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13216</v>
      </c>
      <c r="C4" s="6" t="n">
        <v>-1345514</v>
      </c>
      <c r="D4" s="6" t="n">
        <v>-2250633</v>
      </c>
      <c r="E4" s="6" t="n">
        <v>-286831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42707808</v>
      </c>
      <c r="C6" s="5" t="n">
        <v>41912145</v>
      </c>
      <c r="D6" s="5" t="n">
        <v>42658697</v>
      </c>
      <c r="E6" s="5" t="n">
        <v>41715406</v>
      </c>
    </row>
    <row r="7">
      <c r="A7" s="4" t="inlineStr">
        <is>
          <t>Weighted-average common shares outstanding, diluted</t>
        </is>
      </c>
      <c r="B7" s="5" t="n">
        <v>42707808</v>
      </c>
      <c r="C7" s="5" t="n">
        <v>41912145</v>
      </c>
      <c r="D7" s="5" t="n">
        <v>42658697</v>
      </c>
      <c r="E7" s="5" t="n">
        <v>41715406</v>
      </c>
    </row>
    <row r="8">
      <c r="A8" s="3" t="inlineStr">
        <is>
          <t>Net income per common share</t>
        </is>
      </c>
      <c r="B8" s="4" t="inlineStr">
        <is>
          <t xml:space="preserve"> </t>
        </is>
      </c>
      <c r="C8" s="4" t="inlineStr">
        <is>
          <t xml:space="preserve"> </t>
        </is>
      </c>
      <c r="D8" s="4" t="inlineStr">
        <is>
          <t xml:space="preserve"> </t>
        </is>
      </c>
      <c r="E8" s="4" t="inlineStr">
        <is>
          <t xml:space="preserve"> </t>
        </is>
      </c>
    </row>
    <row r="9">
      <c r="A9" s="4" t="inlineStr">
        <is>
          <t>Basic</t>
        </is>
      </c>
      <c r="B9" s="6" t="n">
        <v>0</v>
      </c>
      <c r="C9" s="8" t="n">
        <v>-0.03</v>
      </c>
      <c r="D9" s="8" t="n">
        <v>-0.05</v>
      </c>
      <c r="E9" s="8" t="n">
        <v>-0.07000000000000001</v>
      </c>
    </row>
    <row r="10">
      <c r="A10" s="4" t="inlineStr">
        <is>
          <t>Diluted</t>
        </is>
      </c>
      <c r="B10" s="6" t="n">
        <v>0</v>
      </c>
      <c r="C10" s="8" t="n">
        <v>-0.03</v>
      </c>
      <c r="D10" s="8" t="n">
        <v>-0.05</v>
      </c>
      <c r="E10" s="8" t="n">
        <v>-0.07000000000000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B1" s="2" t="inlineStr">
        <is>
          <t>1 Months Ended</t>
        </is>
      </c>
      <c r="C1" s="2" t="inlineStr">
        <is>
          <t>3 Months Ended</t>
        </is>
      </c>
      <c r="E1" s="2" t="inlineStr">
        <is>
          <t>9 Months Ended</t>
        </is>
      </c>
      <c r="G1" s="2" t="inlineStr">
        <is>
          <t>12 Months Ended</t>
        </is>
      </c>
    </row>
    <row r="2">
      <c r="B2" s="2" t="inlineStr">
        <is>
          <t>Jun. 30, 2023</t>
        </is>
      </c>
      <c r="C2" s="2" t="inlineStr">
        <is>
          <t>Sep. 30, 2023</t>
        </is>
      </c>
      <c r="D2" s="2" t="inlineStr">
        <is>
          <t>Sep. 30, 2022</t>
        </is>
      </c>
      <c r="E2" s="2" t="inlineStr">
        <is>
          <t>Sep. 30, 2023</t>
        </is>
      </c>
      <c r="F2" s="2" t="inlineStr">
        <is>
          <t>Sep. 30, 2022</t>
        </is>
      </c>
      <c r="G2" s="2" t="inlineStr">
        <is>
          <t>Dec. 31, 2022</t>
        </is>
      </c>
      <c r="H2" s="2" t="inlineStr">
        <is>
          <t>Jun. 14,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hares excluded from computation of diluted earnings per share</t>
        </is>
      </c>
      <c r="B4" s="4" t="inlineStr">
        <is>
          <t xml:space="preserve"> </t>
        </is>
      </c>
      <c r="C4" s="4" t="inlineStr">
        <is>
          <t xml:space="preserve"> </t>
        </is>
      </c>
      <c r="D4" s="4" t="inlineStr">
        <is>
          <t xml:space="preserve"> </t>
        </is>
      </c>
      <c r="E4" s="5" t="n">
        <v>870684</v>
      </c>
      <c r="F4" s="5" t="n">
        <v>1936189</v>
      </c>
      <c r="G4" s="4" t="inlineStr">
        <is>
          <t xml:space="preserve"> </t>
        </is>
      </c>
      <c r="H4" s="4" t="inlineStr">
        <is>
          <t xml:space="preserve"> </t>
        </is>
      </c>
    </row>
    <row r="5">
      <c r="A5" s="4" t="inlineStr">
        <is>
          <t>Revenue</t>
        </is>
      </c>
      <c r="B5" s="4" t="inlineStr">
        <is>
          <t xml:space="preserve"> </t>
        </is>
      </c>
      <c r="C5" s="6" t="n">
        <v>4689001</v>
      </c>
      <c r="D5" s="6" t="n">
        <v>5880333</v>
      </c>
      <c r="E5" s="6" t="n">
        <v>13322146</v>
      </c>
      <c r="F5" s="6" t="n">
        <v>15231288</v>
      </c>
      <c r="G5" s="4" t="inlineStr">
        <is>
          <t xml:space="preserve"> </t>
        </is>
      </c>
      <c r="H5" s="4" t="inlineStr">
        <is>
          <t xml:space="preserve"> </t>
        </is>
      </c>
    </row>
    <row r="6">
      <c r="A6" s="4" t="inlineStr">
        <is>
          <t>Net loss</t>
        </is>
      </c>
      <c r="B6" s="4" t="inlineStr">
        <is>
          <t xml:space="preserve"> </t>
        </is>
      </c>
      <c r="C6" s="5" t="n">
        <v>113216</v>
      </c>
      <c r="D6" s="6" t="n">
        <v>1345514</v>
      </c>
      <c r="E6" s="5" t="n">
        <v>2250633</v>
      </c>
      <c r="F6" s="5" t="n">
        <v>2868317</v>
      </c>
      <c r="G6" s="4" t="inlineStr">
        <is>
          <t xml:space="preserve"> </t>
        </is>
      </c>
      <c r="H6" s="4" t="inlineStr">
        <is>
          <t xml:space="preserve"> </t>
        </is>
      </c>
    </row>
    <row r="7">
      <c r="A7" s="4" t="inlineStr">
        <is>
          <t>Short-term financing</t>
        </is>
      </c>
      <c r="B7" s="4" t="inlineStr">
        <is>
          <t xml:space="preserve"> </t>
        </is>
      </c>
      <c r="C7" s="4" t="inlineStr">
        <is>
          <t xml:space="preserve"> </t>
        </is>
      </c>
      <c r="D7" s="4" t="inlineStr">
        <is>
          <t xml:space="preserve"> </t>
        </is>
      </c>
      <c r="E7" s="4" t="inlineStr">
        <is>
          <t xml:space="preserve"> </t>
        </is>
      </c>
      <c r="F7" s="4" t="inlineStr">
        <is>
          <t xml:space="preserve"> </t>
        </is>
      </c>
      <c r="G7" s="6" t="n">
        <v>3150000</v>
      </c>
      <c r="H7" s="6" t="n">
        <v>3150000</v>
      </c>
    </row>
    <row r="8">
      <c r="A8" s="4" t="inlineStr">
        <is>
          <t>Additional financing available</t>
        </is>
      </c>
      <c r="B8" s="6"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hort-term debt</t>
        </is>
      </c>
      <c r="B9" s="6" t="n">
        <v>500000</v>
      </c>
      <c r="C9" s="4" t="inlineStr">
        <is>
          <t xml:space="preserve"> </t>
        </is>
      </c>
      <c r="D9" s="4" t="inlineStr">
        <is>
          <t xml:space="preserve"> </t>
        </is>
      </c>
      <c r="E9" s="5" t="n">
        <v>500000</v>
      </c>
      <c r="F9" s="6" t="n">
        <v>3150000</v>
      </c>
      <c r="G9" s="4" t="inlineStr">
        <is>
          <t xml:space="preserve"> </t>
        </is>
      </c>
      <c r="H9" s="4" t="inlineStr">
        <is>
          <t xml:space="preserve"> </t>
        </is>
      </c>
    </row>
    <row r="10">
      <c r="A10" s="4" t="inlineStr">
        <is>
          <t>Accumulated deficit</t>
        </is>
      </c>
      <c r="B10" s="4" t="inlineStr">
        <is>
          <t xml:space="preserve"> </t>
        </is>
      </c>
      <c r="C10" s="5" t="n">
        <v>10548497</v>
      </c>
      <c r="D10" s="4" t="inlineStr">
        <is>
          <t xml:space="preserve"> </t>
        </is>
      </c>
      <c r="E10" s="5" t="n">
        <v>10548497</v>
      </c>
      <c r="F10" s="4" t="inlineStr">
        <is>
          <t xml:space="preserve"> </t>
        </is>
      </c>
      <c r="G10" s="5" t="n">
        <v>8297864</v>
      </c>
      <c r="H10" s="4" t="inlineStr">
        <is>
          <t xml:space="preserve"> </t>
        </is>
      </c>
    </row>
    <row r="11">
      <c r="A11" s="4" t="inlineStr">
        <is>
          <t>Trade Account Receivables | Customer Concentration | Customer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vables, concentration</t>
        </is>
      </c>
      <c r="B13" s="4" t="inlineStr">
        <is>
          <t xml:space="preserve"> </t>
        </is>
      </c>
      <c r="C13" s="5" t="n">
        <v>889249</v>
      </c>
      <c r="D13" s="4" t="inlineStr">
        <is>
          <t xml:space="preserve"> </t>
        </is>
      </c>
      <c r="E13" s="6" t="n">
        <v>889249</v>
      </c>
      <c r="F13" s="4" t="inlineStr">
        <is>
          <t xml:space="preserve"> </t>
        </is>
      </c>
      <c r="G13" s="6" t="n">
        <v>859334</v>
      </c>
      <c r="H13" s="4" t="inlineStr">
        <is>
          <t xml:space="preserve"> </t>
        </is>
      </c>
    </row>
    <row r="14">
      <c r="A14" s="4" t="inlineStr">
        <is>
          <t>Concentration risk</t>
        </is>
      </c>
      <c r="B14" s="4" t="inlineStr">
        <is>
          <t xml:space="preserve"> </t>
        </is>
      </c>
      <c r="C14" s="4" t="inlineStr">
        <is>
          <t xml:space="preserve"> </t>
        </is>
      </c>
      <c r="D14" s="4" t="inlineStr">
        <is>
          <t xml:space="preserve"> </t>
        </is>
      </c>
      <c r="E14" s="9" t="n">
        <v>0.709</v>
      </c>
      <c r="F14" s="4" t="inlineStr">
        <is>
          <t xml:space="preserve"> </t>
        </is>
      </c>
      <c r="G14" s="10" t="n">
        <v>0.57</v>
      </c>
      <c r="H14" s="4" t="inlineStr">
        <is>
          <t xml:space="preserve"> </t>
        </is>
      </c>
    </row>
    <row r="15">
      <c r="A15" s="4" t="inlineStr">
        <is>
          <t>Trade Account Receivables | Customer Concentration | Customer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eivables, concentration</t>
        </is>
      </c>
      <c r="B17" s="4" t="inlineStr">
        <is>
          <t xml:space="preserve"> </t>
        </is>
      </c>
      <c r="C17" s="6" t="n">
        <v>202548</v>
      </c>
      <c r="D17" s="4" t="inlineStr">
        <is>
          <t xml:space="preserve"> </t>
        </is>
      </c>
      <c r="E17" s="6" t="n">
        <v>202548</v>
      </c>
      <c r="F17" s="4" t="inlineStr">
        <is>
          <t xml:space="preserve"> </t>
        </is>
      </c>
      <c r="G17" s="6" t="n">
        <v>255136</v>
      </c>
      <c r="H17" s="4" t="inlineStr">
        <is>
          <t xml:space="preserve"> </t>
        </is>
      </c>
    </row>
    <row r="18">
      <c r="A18" s="4" t="inlineStr">
        <is>
          <t>Concentration risk</t>
        </is>
      </c>
      <c r="B18" s="4" t="inlineStr">
        <is>
          <t xml:space="preserve"> </t>
        </is>
      </c>
      <c r="C18" s="4" t="inlineStr">
        <is>
          <t xml:space="preserve"> </t>
        </is>
      </c>
      <c r="D18" s="4" t="inlineStr">
        <is>
          <t xml:space="preserve"> </t>
        </is>
      </c>
      <c r="E18" s="9" t="n">
        <v>0.162</v>
      </c>
      <c r="F18" s="4" t="inlineStr">
        <is>
          <t xml:space="preserve"> </t>
        </is>
      </c>
      <c r="G18" s="9" t="n">
        <v>0.169</v>
      </c>
      <c r="H18" s="4" t="inlineStr">
        <is>
          <t xml:space="preserve"> </t>
        </is>
      </c>
    </row>
    <row r="19">
      <c r="A19" s="4" t="inlineStr">
        <is>
          <t>Sales Revenue | Customer Concentration | Customer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t>
        </is>
      </c>
      <c r="B21" s="4" t="inlineStr">
        <is>
          <t xml:space="preserve"> </t>
        </is>
      </c>
      <c r="C21" s="9" t="n">
        <v>0.596</v>
      </c>
      <c r="D21" s="10" t="n">
        <v>0.71</v>
      </c>
      <c r="E21" s="9" t="n">
        <v>0.575</v>
      </c>
      <c r="F21" s="9" t="n">
        <v>0.651</v>
      </c>
      <c r="G21" s="4" t="inlineStr">
        <is>
          <t xml:space="preserve"> </t>
        </is>
      </c>
      <c r="H21" s="4" t="inlineStr">
        <is>
          <t xml:space="preserve"> </t>
        </is>
      </c>
    </row>
    <row r="22">
      <c r="A22" s="4" t="inlineStr">
        <is>
          <t>Revenue</t>
        </is>
      </c>
      <c r="B22" s="4" t="inlineStr">
        <is>
          <t xml:space="preserve"> </t>
        </is>
      </c>
      <c r="C22" s="6" t="n">
        <v>2793313</v>
      </c>
      <c r="D22" s="6" t="n">
        <v>4173492</v>
      </c>
      <c r="E22" s="6" t="n">
        <v>7655678</v>
      </c>
      <c r="F22" s="6" t="n">
        <v>9915189</v>
      </c>
      <c r="G22" s="4" t="inlineStr">
        <is>
          <t xml:space="preserve"> </t>
        </is>
      </c>
      <c r="H22" s="4" t="inlineStr">
        <is>
          <t xml:space="preserve"> </t>
        </is>
      </c>
    </row>
    <row r="23">
      <c r="A23" s="4" t="inlineStr">
        <is>
          <t>Sales Revenue | Customer Concentration | Customer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t>
        </is>
      </c>
      <c r="B25" s="4" t="inlineStr">
        <is>
          <t xml:space="preserve"> </t>
        </is>
      </c>
      <c r="C25" s="9" t="n">
        <v>0.165</v>
      </c>
      <c r="D25" s="9" t="n">
        <v>0.141</v>
      </c>
      <c r="E25" s="9" t="n">
        <v>0.168</v>
      </c>
      <c r="F25" s="9" t="n">
        <v>0.173</v>
      </c>
      <c r="G25" s="4" t="inlineStr">
        <is>
          <t xml:space="preserve"> </t>
        </is>
      </c>
      <c r="H25" s="4" t="inlineStr">
        <is>
          <t xml:space="preserve"> </t>
        </is>
      </c>
    </row>
    <row r="26">
      <c r="A26" s="4" t="inlineStr">
        <is>
          <t>Revenue</t>
        </is>
      </c>
      <c r="B26" s="4" t="inlineStr">
        <is>
          <t xml:space="preserve"> </t>
        </is>
      </c>
      <c r="C26" s="6" t="n">
        <v>772614</v>
      </c>
      <c r="D26" s="6" t="n">
        <v>826901</v>
      </c>
      <c r="E26" s="6" t="n">
        <v>2235676</v>
      </c>
      <c r="F26" s="6" t="n">
        <v>2639730</v>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net</t>
        </is>
      </c>
      <c r="B3" s="6" t="n">
        <v>679185</v>
      </c>
      <c r="C3" s="6" t="n">
        <v>5263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61611</v>
      </c>
      <c r="C3" s="6" t="n">
        <v>461611</v>
      </c>
    </row>
    <row r="4">
      <c r="A4" s="4" t="inlineStr">
        <is>
          <t>Less:  Accumulated Depreciation</t>
        </is>
      </c>
      <c r="B4" s="5" t="n">
        <v>-434339</v>
      </c>
      <c r="C4" s="5" t="n">
        <v>-425075</v>
      </c>
    </row>
    <row r="5">
      <c r="A5" s="4" t="inlineStr">
        <is>
          <t>Property and equipment, net</t>
        </is>
      </c>
      <c r="B5" s="5" t="n">
        <v>27272</v>
      </c>
      <c r="C5" s="5" t="n">
        <v>36536</v>
      </c>
    </row>
    <row r="6">
      <c r="A6" s="4" t="inlineStr">
        <is>
          <t>Lease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950</v>
      </c>
      <c r="C8" s="5" t="n">
        <v>4695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2946</v>
      </c>
      <c r="C11" s="5" t="n">
        <v>102946</v>
      </c>
    </row>
    <row r="12">
      <c r="A12" s="4" t="inlineStr">
        <is>
          <t>Billing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7163</v>
      </c>
      <c r="C14" s="5" t="n">
        <v>217163</v>
      </c>
    </row>
    <row r="15">
      <c r="A15" s="4" t="inlineStr">
        <is>
          <t>Offic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4552</v>
      </c>
      <c r="C17" s="6" t="n">
        <v>945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88</v>
      </c>
      <c r="C4" s="6" t="n">
        <v>3088</v>
      </c>
      <c r="D4" s="6" t="n">
        <v>9264</v>
      </c>
      <c r="E4" s="6" t="n">
        <v>9264</v>
      </c>
    </row>
    <row r="5">
      <c r="A5" s="4" t="inlineStr">
        <is>
          <t>Property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3088</v>
      </c>
      <c r="C7" s="6" t="n">
        <v>3088</v>
      </c>
      <c r="D7" s="6" t="n">
        <v>9264</v>
      </c>
      <c r="E7" s="6" t="n">
        <v>92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Sep. 30, 2023</t>
        </is>
      </c>
      <c r="C1" s="2" t="inlineStr">
        <is>
          <t>Dec. 31, 2022</t>
        </is>
      </c>
    </row>
    <row r="2">
      <c r="A2" s="3" t="inlineStr">
        <is>
          <t>Right-of-use Assets</t>
        </is>
      </c>
      <c r="B2" s="4" t="inlineStr">
        <is>
          <t xml:space="preserve"> </t>
        </is>
      </c>
      <c r="C2" s="4" t="inlineStr">
        <is>
          <t xml:space="preserve"> </t>
        </is>
      </c>
    </row>
    <row r="3">
      <c r="A3" s="4" t="inlineStr">
        <is>
          <t>2023</t>
        </is>
      </c>
      <c r="B3" s="6" t="n">
        <v>38565</v>
      </c>
      <c r="C3" s="4" t="inlineStr">
        <is>
          <t xml:space="preserve"> </t>
        </is>
      </c>
    </row>
    <row r="4">
      <c r="A4" s="4" t="inlineStr">
        <is>
          <t>2024</t>
        </is>
      </c>
      <c r="B4" s="5" t="n">
        <v>155325</v>
      </c>
      <c r="C4" s="4" t="inlineStr">
        <is>
          <t xml:space="preserve"> </t>
        </is>
      </c>
    </row>
    <row r="5">
      <c r="A5" s="4" t="inlineStr">
        <is>
          <t>2025</t>
        </is>
      </c>
      <c r="B5" s="5" t="n">
        <v>129543</v>
      </c>
      <c r="C5" s="4" t="inlineStr">
        <is>
          <t xml:space="preserve"> </t>
        </is>
      </c>
    </row>
    <row r="6">
      <c r="A6" s="4" t="inlineStr">
        <is>
          <t>2026</t>
        </is>
      </c>
      <c r="B6" s="5" t="n">
        <v>65967</v>
      </c>
      <c r="C6" s="4" t="inlineStr">
        <is>
          <t xml:space="preserve"> </t>
        </is>
      </c>
    </row>
    <row r="7">
      <c r="A7" s="4" t="inlineStr">
        <is>
          <t>2027</t>
        </is>
      </c>
      <c r="B7" s="5" t="n">
        <v>54000</v>
      </c>
      <c r="C7" s="4" t="inlineStr">
        <is>
          <t xml:space="preserve"> </t>
        </is>
      </c>
    </row>
    <row r="8">
      <c r="A8" s="4" t="inlineStr">
        <is>
          <t>Thereafter</t>
        </is>
      </c>
      <c r="B8" s="5" t="n">
        <v>144000</v>
      </c>
      <c r="C8" s="4" t="inlineStr">
        <is>
          <t xml:space="preserve"> </t>
        </is>
      </c>
    </row>
    <row r="9">
      <c r="A9" s="4" t="inlineStr">
        <is>
          <t>Total</t>
        </is>
      </c>
      <c r="B9" s="5" t="n">
        <v>587400</v>
      </c>
      <c r="C9" s="4" t="inlineStr">
        <is>
          <t xml:space="preserve"> </t>
        </is>
      </c>
    </row>
    <row r="10">
      <c r="A10" s="4" t="inlineStr">
        <is>
          <t>Less Interest</t>
        </is>
      </c>
      <c r="B10" s="5" t="n">
        <v>98721</v>
      </c>
      <c r="C10" s="4" t="inlineStr">
        <is>
          <t xml:space="preserve"> </t>
        </is>
      </c>
    </row>
    <row r="11">
      <c r="A11" s="4" t="inlineStr">
        <is>
          <t>Present value of minimum lease payments</t>
        </is>
      </c>
      <c r="B11" s="5" t="n">
        <v>488679</v>
      </c>
      <c r="C11" s="4" t="inlineStr">
        <is>
          <t xml:space="preserve"> </t>
        </is>
      </c>
    </row>
    <row r="12">
      <c r="A12" s="4" t="inlineStr">
        <is>
          <t>Less Current Maturities</t>
        </is>
      </c>
      <c r="B12" s="5" t="n">
        <v>125324</v>
      </c>
      <c r="C12" s="6" t="n">
        <v>118382</v>
      </c>
    </row>
    <row r="13">
      <c r="A13" s="4" t="inlineStr">
        <is>
          <t>Long Term Maturities</t>
        </is>
      </c>
      <c r="B13" s="6" t="n">
        <v>363355</v>
      </c>
      <c r="C13" s="6" t="n">
        <v>4582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42858220</v>
      </c>
      <c r="C5" s="5" t="n">
        <v>42240406</v>
      </c>
    </row>
    <row r="6">
      <c r="A6" s="4" t="inlineStr">
        <is>
          <t>Common stock, shares outstanding</t>
        </is>
      </c>
      <c r="B6" s="5" t="n">
        <v>42858220</v>
      </c>
      <c r="C6" s="5" t="n">
        <v>42240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7" customWidth="1" min="2" max="2"/>
    <col width="14" customWidth="1" min="3" max="3"/>
    <col width="80" customWidth="1" min="4" max="4"/>
    <col width="14" customWidth="1" min="5" max="5"/>
  </cols>
  <sheetData>
    <row r="1">
      <c r="A1" s="1" t="inlineStr">
        <is>
          <t>RIGHT-OF-US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ease terms and expirations, description</t>
        </is>
      </c>
      <c r="B3" s="4" t="inlineStr">
        <is>
          <t xml:space="preserve"> </t>
        </is>
      </c>
      <c r="C3" s="4" t="inlineStr">
        <is>
          <t xml:space="preserve"> </t>
        </is>
      </c>
      <c r="D3" s="4" t="inlineStr">
        <is>
          <t>the Company had four (4) properties with lease terms in excess
of one (1) year. Of these four (4) leases, two (2) leases expire in 2025, one (1) lease expires in 2026, and one (1) lease expires in
2030</t>
        </is>
      </c>
      <c r="E3" s="4" t="inlineStr">
        <is>
          <t xml:space="preserve"> </t>
        </is>
      </c>
    </row>
    <row r="4">
      <c r="A4" s="4" t="inlineStr">
        <is>
          <t>Present value of minimum lease payments</t>
        </is>
      </c>
      <c r="B4" s="6" t="n">
        <v>488679</v>
      </c>
      <c r="C4" s="4" t="inlineStr">
        <is>
          <t xml:space="preserve"> </t>
        </is>
      </c>
      <c r="D4" s="6" t="n">
        <v>488679</v>
      </c>
      <c r="E4" s="4" t="inlineStr">
        <is>
          <t xml:space="preserve"> </t>
        </is>
      </c>
    </row>
    <row r="5">
      <c r="A5" s="4" t="inlineStr">
        <is>
          <t>Weighted average term</t>
        </is>
      </c>
      <c r="B5" s="4" t="inlineStr">
        <is>
          <t>62 months 6 days</t>
        </is>
      </c>
      <c r="C5" s="4" t="inlineStr">
        <is>
          <t xml:space="preserve"> </t>
        </is>
      </c>
      <c r="D5" s="4" t="inlineStr">
        <is>
          <t>62 months 6 days</t>
        </is>
      </c>
      <c r="E5" s="4" t="inlineStr">
        <is>
          <t xml:space="preserve"> </t>
        </is>
      </c>
    </row>
    <row r="6">
      <c r="A6" s="4" t="inlineStr">
        <is>
          <t>Weighted average discount</t>
        </is>
      </c>
      <c r="B6" s="9" t="n">
        <v>0.0684</v>
      </c>
      <c r="C6" s="4" t="inlineStr">
        <is>
          <t xml:space="preserve"> </t>
        </is>
      </c>
      <c r="D6" s="9" t="n">
        <v>0.0684</v>
      </c>
      <c r="E6" s="4" t="inlineStr">
        <is>
          <t xml:space="preserve"> </t>
        </is>
      </c>
    </row>
    <row r="7">
      <c r="A7" s="4" t="inlineStr">
        <is>
          <t>Lease expense</t>
        </is>
      </c>
      <c r="B7" s="6" t="n">
        <v>42503</v>
      </c>
      <c r="C7" s="6" t="n">
        <v>33663</v>
      </c>
      <c r="D7" s="6" t="n">
        <v>128582</v>
      </c>
      <c r="E7" s="6" t="n">
        <v>93260</v>
      </c>
    </row>
    <row r="8">
      <c r="A8" s="4" t="inlineStr">
        <is>
          <t>Minimum</t>
        </is>
      </c>
      <c r="B8" s="4" t="inlineStr">
        <is>
          <t xml:space="preserve"> </t>
        </is>
      </c>
      <c r="C8" s="4" t="inlineStr">
        <is>
          <t xml:space="preserve"> </t>
        </is>
      </c>
      <c r="D8" s="4" t="inlineStr">
        <is>
          <t xml:space="preserve"> </t>
        </is>
      </c>
      <c r="E8" s="4" t="inlineStr">
        <is>
          <t xml:space="preserve"> </t>
        </is>
      </c>
    </row>
    <row r="9">
      <c r="A9" s="4" t="inlineStr">
        <is>
          <t>Implied interest rate used</t>
        </is>
      </c>
      <c r="B9" s="9" t="n">
        <v>0.0475</v>
      </c>
      <c r="C9" s="4" t="inlineStr">
        <is>
          <t xml:space="preserve"> </t>
        </is>
      </c>
      <c r="D9" s="9" t="n">
        <v>0.0475</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4" t="inlineStr">
        <is>
          <t>Implied interest rate used</t>
        </is>
      </c>
      <c r="B11" s="9" t="n">
        <v>0.075</v>
      </c>
      <c r="C11" s="4" t="inlineStr">
        <is>
          <t xml:space="preserve"> </t>
        </is>
      </c>
      <c r="D11" s="9" t="n">
        <v>0.075</v>
      </c>
      <c r="E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Finite Lived Intangible Assets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ustomer List</t>
        </is>
      </c>
      <c r="B3" s="6" t="n">
        <v>1135962</v>
      </c>
      <c r="C3" s="6" t="n">
        <v>1135962</v>
      </c>
    </row>
    <row r="4">
      <c r="A4" s="4" t="inlineStr">
        <is>
          <t>Software</t>
        </is>
      </c>
      <c r="B4" s="5" t="n">
        <v>2407001</v>
      </c>
      <c r="C4" s="5" t="n">
        <v>2407001</v>
      </c>
    </row>
    <row r="5">
      <c r="A5" s="4" t="inlineStr">
        <is>
          <t>ETC License</t>
        </is>
      </c>
      <c r="B5" s="5" t="n">
        <v>634251</v>
      </c>
      <c r="C5" s="5" t="n">
        <v>634251</v>
      </c>
    </row>
    <row r="6">
      <c r="A6" s="4" t="inlineStr">
        <is>
          <t>Less: Amortization</t>
        </is>
      </c>
      <c r="B6" s="5" t="n">
        <v>-3542963</v>
      </c>
      <c r="C6" s="5" t="n">
        <v>-3542963</v>
      </c>
    </row>
    <row r="7">
      <c r="A7" s="4" t="inlineStr">
        <is>
          <t>Intangible Assets, net</t>
        </is>
      </c>
      <c r="B7" s="6" t="n">
        <v>634251</v>
      </c>
      <c r="C7" s="6" t="n">
        <v>6342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feline License, fair market value</t>
        </is>
      </c>
      <c r="B4" s="6" t="n">
        <v>634251</v>
      </c>
      <c r="C4" s="4" t="inlineStr">
        <is>
          <t xml:space="preserve"> </t>
        </is>
      </c>
      <c r="D4" s="6" t="n">
        <v>634251</v>
      </c>
      <c r="E4" s="4" t="inlineStr">
        <is>
          <t xml:space="preserve"> </t>
        </is>
      </c>
      <c r="F4" s="6" t="n">
        <v>634251</v>
      </c>
    </row>
    <row r="5">
      <c r="A5" s="4" t="inlineStr">
        <is>
          <t>Amortization expense</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s>
  <sheetData>
    <row r="1">
      <c r="A1" s="1" t="inlineStr">
        <is>
          <t>NOTES PAYABLE (Details Narrative) - USD ($)</t>
        </is>
      </c>
      <c r="B1" s="2" t="inlineStr">
        <is>
          <t>1 Months Ended</t>
        </is>
      </c>
      <c r="C1" s="2" t="inlineStr">
        <is>
          <t>6 Months Ended</t>
        </is>
      </c>
    </row>
    <row r="2">
      <c r="B2" s="2" t="inlineStr">
        <is>
          <t>Jun. 30, 2023</t>
        </is>
      </c>
      <c r="C2" s="2" t="inlineStr">
        <is>
          <t>Jun. 30, 2023</t>
        </is>
      </c>
      <c r="D2" s="2" t="inlineStr">
        <is>
          <t>Jun. 14, 2022</t>
        </is>
      </c>
    </row>
    <row r="3">
      <c r="A3" s="4" t="inlineStr">
        <is>
          <t>Note Purchase Agreement</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Note payable</t>
        </is>
      </c>
      <c r="B5" s="4" t="inlineStr">
        <is>
          <t xml:space="preserve"> </t>
        </is>
      </c>
      <c r="C5" s="4" t="inlineStr">
        <is>
          <t xml:space="preserve"> </t>
        </is>
      </c>
      <c r="D5" s="6" t="n">
        <v>3150000</v>
      </c>
    </row>
    <row r="6">
      <c r="A6" s="4" t="inlineStr">
        <is>
          <t>Repayment of debt</t>
        </is>
      </c>
      <c r="B6" s="4" t="inlineStr">
        <is>
          <t xml:space="preserve"> </t>
        </is>
      </c>
      <c r="C6" s="6" t="n">
        <v>47250</v>
      </c>
      <c r="D6" s="4" t="inlineStr">
        <is>
          <t xml:space="preserve"> </t>
        </is>
      </c>
    </row>
    <row r="7">
      <c r="A7" s="4" t="inlineStr">
        <is>
          <t>Note Purchase Agreement "First Amendment"</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Repayment of debt</t>
        </is>
      </c>
      <c r="B9" s="6" t="n">
        <v>15000</v>
      </c>
      <c r="C9" s="4" t="inlineStr">
        <is>
          <t xml:space="preserve"> </t>
        </is>
      </c>
      <c r="D9" s="4" t="inlineStr">
        <is>
          <t xml:space="preserve"> </t>
        </is>
      </c>
    </row>
    <row r="10">
      <c r="A10" s="4" t="inlineStr">
        <is>
          <t>Amendment to the Note Purchase Agreement, description</t>
        </is>
      </c>
      <c r="B10" s="4" t="inlineStr">
        <is>
          <t>we entered into a “First
Amendment to the NPA” with CCUR and Symbolic. The purpose for the amendment was to add further growth capital to the Company in
the form of “Delayed Draw Notes” in an aggregate principal amount of up to $2,000,000</t>
        </is>
      </c>
      <c r="C10" s="4" t="inlineStr">
        <is>
          <t xml:space="preserve"> </t>
        </is>
      </c>
      <c r="D10" s="4" t="inlineStr">
        <is>
          <t xml:space="preserve"> </t>
        </is>
      </c>
    </row>
    <row r="11">
      <c r="A11" s="4" t="inlineStr">
        <is>
          <t>Proceeds from note payable</t>
        </is>
      </c>
      <c r="B11" s="6" t="n">
        <v>500000</v>
      </c>
      <c r="C11" s="4" t="inlineStr">
        <is>
          <t xml:space="preserve"> </t>
        </is>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NTINGENCIES AND COMMITMENTS (Details Narrative) - State of Pennsylvania</t>
        </is>
      </c>
      <c r="B1" s="2" t="inlineStr">
        <is>
          <t>1 Months Ended</t>
        </is>
      </c>
    </row>
    <row r="2">
      <c r="B2" s="2" t="inlineStr">
        <is>
          <t>Jun. 30, 2021 USD ($)</t>
        </is>
      </c>
    </row>
    <row r="3">
      <c r="A3" s="3" t="inlineStr">
        <is>
          <t>Operating Loss Carryforwards [Line Items]</t>
        </is>
      </c>
      <c r="B3" s="4" t="inlineStr">
        <is>
          <t xml:space="preserve"> </t>
        </is>
      </c>
    </row>
    <row r="4">
      <c r="A4" s="4" t="inlineStr">
        <is>
          <t>Tax assessment</t>
        </is>
      </c>
      <c r="B4" s="6" t="n">
        <v>115000</v>
      </c>
    </row>
    <row r="5">
      <c r="A5" s="4" t="inlineStr">
        <is>
          <t>Potential tax liability</t>
        </is>
      </c>
      <c r="B5" s="6" t="n">
        <v>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689001</v>
      </c>
      <c r="C4" s="6" t="n">
        <v>5880333</v>
      </c>
      <c r="D4" s="6" t="n">
        <v>13322146</v>
      </c>
      <c r="E4" s="6" t="n">
        <v>15231288</v>
      </c>
    </row>
    <row r="5">
      <c r="A5" s="4" t="inlineStr">
        <is>
          <t>Gross Profit</t>
        </is>
      </c>
      <c r="B5" s="5" t="n">
        <v>1264169</v>
      </c>
      <c r="C5" s="5" t="n">
        <v>911082</v>
      </c>
      <c r="D5" s="5" t="n">
        <v>3040100</v>
      </c>
      <c r="E5" s="5" t="n">
        <v>3000910</v>
      </c>
    </row>
    <row r="6">
      <c r="A6" s="4" t="inlineStr">
        <is>
          <t>Depreciation and amortization</t>
        </is>
      </c>
      <c r="B6" s="5" t="n">
        <v>3088</v>
      </c>
      <c r="C6" s="5" t="n">
        <v>3088</v>
      </c>
      <c r="D6" s="5" t="n">
        <v>9264</v>
      </c>
      <c r="E6" s="5" t="n">
        <v>9264</v>
      </c>
    </row>
    <row r="7">
      <c r="A7" s="4" t="inlineStr">
        <is>
          <t>Additions to property and equipment</t>
        </is>
      </c>
      <c r="B7" s="5" t="n">
        <v>0</v>
      </c>
      <c r="C7" s="5" t="n">
        <v>0</v>
      </c>
      <c r="D7" s="5" t="n">
        <v>0</v>
      </c>
      <c r="E7" s="5" t="n">
        <v>0</v>
      </c>
    </row>
    <row r="8">
      <c r="A8" s="4" t="inlineStr">
        <is>
          <t>Hosted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52405</v>
      </c>
      <c r="C10" s="5" t="n">
        <v>1328333</v>
      </c>
      <c r="D10" s="5" t="n">
        <v>3736323</v>
      </c>
      <c r="E10" s="5" t="n">
        <v>4199365</v>
      </c>
    </row>
    <row r="11">
      <c r="A11" s="4" t="inlineStr">
        <is>
          <t>Gross Profit</t>
        </is>
      </c>
      <c r="B11" s="5" t="n">
        <v>351766</v>
      </c>
      <c r="C11" s="5" t="n">
        <v>453087</v>
      </c>
      <c r="D11" s="5" t="n">
        <v>1059921</v>
      </c>
      <c r="E11" s="5" t="n">
        <v>1372019</v>
      </c>
    </row>
    <row r="12">
      <c r="A12" s="4" t="inlineStr">
        <is>
          <t>Depreciation and amortization</t>
        </is>
      </c>
      <c r="B12" s="5" t="n">
        <v>825</v>
      </c>
      <c r="C12" s="5" t="n">
        <v>2986</v>
      </c>
      <c r="D12" s="5" t="n">
        <v>2598</v>
      </c>
      <c r="E12" s="5" t="n">
        <v>8958</v>
      </c>
    </row>
    <row r="13">
      <c r="A13" s="4" t="inlineStr">
        <is>
          <t>Additions to property and equipment</t>
        </is>
      </c>
      <c r="B13" s="5" t="n">
        <v>0</v>
      </c>
      <c r="C13" s="5" t="n">
        <v>0</v>
      </c>
      <c r="D13" s="5" t="n">
        <v>0</v>
      </c>
      <c r="E13" s="5" t="n">
        <v>0</v>
      </c>
    </row>
    <row r="14">
      <c r="A14" s="4" t="inlineStr">
        <is>
          <t>Mobile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436596</v>
      </c>
      <c r="C16" s="5" t="n">
        <v>4552000</v>
      </c>
      <c r="D16" s="5" t="n">
        <v>9585823</v>
      </c>
      <c r="E16" s="5" t="n">
        <v>11031923</v>
      </c>
    </row>
    <row r="17">
      <c r="A17" s="4" t="inlineStr">
        <is>
          <t>Gross Profit</t>
        </is>
      </c>
      <c r="B17" s="5" t="n">
        <v>912403</v>
      </c>
      <c r="C17" s="5" t="n">
        <v>457995</v>
      </c>
      <c r="D17" s="5" t="n">
        <v>1980179</v>
      </c>
      <c r="E17" s="5" t="n">
        <v>1628891</v>
      </c>
    </row>
    <row r="18">
      <c r="A18" s="4" t="inlineStr">
        <is>
          <t>Depreciation and amortization</t>
        </is>
      </c>
      <c r="B18" s="5" t="n">
        <v>2263</v>
      </c>
      <c r="C18" s="5" t="n">
        <v>102</v>
      </c>
      <c r="D18" s="5" t="n">
        <v>6666</v>
      </c>
      <c r="E18" s="5" t="n">
        <v>306</v>
      </c>
    </row>
    <row r="19">
      <c r="A19" s="4" t="inlineStr">
        <is>
          <t>Additions to property and equipment</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9 Months Ended</t>
        </is>
      </c>
    </row>
    <row r="2">
      <c r="B2" s="2" t="inlineStr">
        <is>
          <t>Sep. 30, 2023 Number</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Based Compensation, Stock Option Activity (Details)</t>
        </is>
      </c>
      <c r="B1" s="2" t="inlineStr">
        <is>
          <t>9 Months Ended</t>
        </is>
      </c>
    </row>
    <row r="2">
      <c r="B2" s="2" t="inlineStr">
        <is>
          <t>Sep. 30, 2023 USD ($) $ / shares shares</t>
        </is>
      </c>
    </row>
    <row r="3">
      <c r="A3" s="3" t="inlineStr">
        <is>
          <t>Equity [Abstract]</t>
        </is>
      </c>
      <c r="B3" s="4" t="inlineStr">
        <is>
          <t xml:space="preserve"> </t>
        </is>
      </c>
    </row>
    <row r="4">
      <c r="A4" s="4" t="inlineStr">
        <is>
          <t>Number of shares, options outstanding</t>
        </is>
      </c>
      <c r="B4" s="5" t="n">
        <v>4405000</v>
      </c>
    </row>
    <row r="5">
      <c r="A5" s="4" t="inlineStr">
        <is>
          <t>Weighted average exercise price, outstanding | $ / shares</t>
        </is>
      </c>
      <c r="B5" s="8" t="n">
        <v>0.59</v>
      </c>
    </row>
    <row r="6">
      <c r="A6" s="4" t="inlineStr">
        <is>
          <t>Weighted average remaining life, outstanding</t>
        </is>
      </c>
      <c r="B6" s="4" t="inlineStr">
        <is>
          <t>3 years 2 months 19 days</t>
        </is>
      </c>
    </row>
    <row r="7">
      <c r="A7" s="4" t="inlineStr">
        <is>
          <t>Aggregate intrinsic value, outstanding | $</t>
        </is>
      </c>
      <c r="B7" s="6" t="n">
        <v>2260138</v>
      </c>
    </row>
    <row r="8">
      <c r="A8" s="4" t="inlineStr">
        <is>
          <t>Number of shares, granted</t>
        </is>
      </c>
      <c r="B8" s="5" t="n">
        <v>1600000</v>
      </c>
    </row>
    <row r="9">
      <c r="A9" s="4" t="inlineStr">
        <is>
          <t>Weighted average exercise price, granted | $ / shares</t>
        </is>
      </c>
      <c r="B9" s="8" t="n">
        <v>0.8100000000000001</v>
      </c>
    </row>
    <row r="10">
      <c r="A10" s="4" t="inlineStr">
        <is>
          <t>Number of shares, exercised</t>
        </is>
      </c>
      <c r="B10" s="5" t="n">
        <v>-662500</v>
      </c>
    </row>
    <row r="11">
      <c r="A11" s="4" t="inlineStr">
        <is>
          <t>Weighted average exercise price, exercised | $ / shares</t>
        </is>
      </c>
      <c r="B11" s="8" t="n">
        <v>0.53</v>
      </c>
    </row>
    <row r="12">
      <c r="A12" s="4" t="inlineStr">
        <is>
          <t>Number of shares, exercised</t>
        </is>
      </c>
      <c r="B12" s="5" t="n">
        <v>-700000</v>
      </c>
    </row>
    <row r="13">
      <c r="A13" s="4" t="inlineStr">
        <is>
          <t>Number of shares, options outstanding</t>
        </is>
      </c>
      <c r="B13" s="5" t="n">
        <v>4642500</v>
      </c>
    </row>
    <row r="14">
      <c r="A14" s="4" t="inlineStr">
        <is>
          <t>Weighted average exercise price, outstanding | $ / shares</t>
        </is>
      </c>
      <c r="B14" s="8" t="n">
        <v>0.65</v>
      </c>
    </row>
    <row r="15">
      <c r="A15" s="4" t="inlineStr">
        <is>
          <t>Weighted average remaining life, outstanding</t>
        </is>
      </c>
      <c r="B15" s="4" t="inlineStr">
        <is>
          <t>3 years 8 months 8 days</t>
        </is>
      </c>
    </row>
    <row r="16">
      <c r="A16" s="4" t="inlineStr">
        <is>
          <t>Aggregate intrinsic value, outstanding | $</t>
        </is>
      </c>
      <c r="B16" s="6" t="n">
        <v>256288</v>
      </c>
    </row>
    <row r="17">
      <c r="A17" s="4" t="inlineStr">
        <is>
          <t>Number of shares, exercisable and vested</t>
        </is>
      </c>
      <c r="B17" s="5" t="n">
        <v>870684</v>
      </c>
    </row>
    <row r="18">
      <c r="A18" s="4" t="inlineStr">
        <is>
          <t>Weighted average exercise price, exercisable and vested | $ / shares</t>
        </is>
      </c>
      <c r="B18" s="8" t="n">
        <v>0.45</v>
      </c>
    </row>
    <row r="19">
      <c r="A19" s="4" t="inlineStr">
        <is>
          <t>Weighted average remaining life, exercisable and vested</t>
        </is>
      </c>
      <c r="B19" s="4" t="inlineStr">
        <is>
          <t>1 year 7 months 2 days</t>
        </is>
      </c>
    </row>
    <row r="20">
      <c r="A20" s="4" t="inlineStr">
        <is>
          <t>Aggregate intrinsic value, exercisable and vested | $</t>
        </is>
      </c>
      <c r="B20" s="6" t="n">
        <v>2143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5" customWidth="1" min="2" max="2"/>
    <col width="14" customWidth="1" min="3" max="3"/>
    <col width="24"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centive stock options, granted</t>
        </is>
      </c>
      <c r="B4" s="4" t="inlineStr">
        <is>
          <t xml:space="preserve"> </t>
        </is>
      </c>
      <c r="C4" s="4" t="inlineStr">
        <is>
          <t xml:space="preserve"> </t>
        </is>
      </c>
      <c r="D4" s="5" t="n">
        <v>1600000</v>
      </c>
      <c r="E4" s="4" t="inlineStr">
        <is>
          <t xml:space="preserve"> </t>
        </is>
      </c>
    </row>
    <row r="5">
      <c r="A5" s="4" t="inlineStr">
        <is>
          <t>Incentive stock options, canceled</t>
        </is>
      </c>
      <c r="B5" s="4" t="inlineStr">
        <is>
          <t xml:space="preserve"> </t>
        </is>
      </c>
      <c r="C5" s="4" t="inlineStr">
        <is>
          <t xml:space="preserve"> </t>
        </is>
      </c>
      <c r="D5" s="5" t="n">
        <v>700000</v>
      </c>
      <c r="E5" s="4" t="inlineStr">
        <is>
          <t xml:space="preserve"> </t>
        </is>
      </c>
    </row>
    <row r="6">
      <c r="A6" s="4" t="inlineStr">
        <is>
          <t>Stock options, exercised</t>
        </is>
      </c>
      <c r="B6" s="4" t="inlineStr">
        <is>
          <t xml:space="preserve"> </t>
        </is>
      </c>
      <c r="C6" s="4" t="inlineStr">
        <is>
          <t xml:space="preserve"> </t>
        </is>
      </c>
      <c r="D6" s="5" t="n">
        <v>662500</v>
      </c>
      <c r="E6" s="4" t="inlineStr">
        <is>
          <t xml:space="preserve"> </t>
        </is>
      </c>
    </row>
    <row r="7">
      <c r="A7" s="4" t="inlineStr">
        <is>
          <t>Stock-based compensation expense, vested options</t>
        </is>
      </c>
      <c r="B7" s="6" t="n">
        <v>197436</v>
      </c>
      <c r="C7" s="6" t="n">
        <v>185637</v>
      </c>
      <c r="D7" s="6" t="n">
        <v>85133</v>
      </c>
      <c r="E7" s="6" t="n">
        <v>539933</v>
      </c>
    </row>
    <row r="8">
      <c r="A8" s="4" t="inlineStr">
        <is>
          <t>Deferred compensation expense</t>
        </is>
      </c>
      <c r="B8" s="4" t="inlineStr">
        <is>
          <t xml:space="preserve"> </t>
        </is>
      </c>
      <c r="C8" s="4" t="inlineStr">
        <is>
          <t xml:space="preserve"> </t>
        </is>
      </c>
      <c r="D8" s="6" t="n">
        <v>1654950</v>
      </c>
      <c r="E8" s="4" t="inlineStr">
        <is>
          <t xml:space="preserve"> </t>
        </is>
      </c>
    </row>
    <row r="9">
      <c r="A9" s="4" t="inlineStr">
        <is>
          <t>Weighted average expected term (years)</t>
        </is>
      </c>
      <c r="B9" s="4" t="inlineStr">
        <is>
          <t xml:space="preserve"> </t>
        </is>
      </c>
      <c r="C9" s="4" t="inlineStr">
        <is>
          <t xml:space="preserve"> </t>
        </is>
      </c>
      <c r="D9" s="4" t="inlineStr">
        <is>
          <t>3 years 2 months 8 days</t>
        </is>
      </c>
      <c r="E9" s="4" t="inlineStr">
        <is>
          <t xml:space="preserve"> </t>
        </is>
      </c>
    </row>
    <row r="10">
      <c r="A10" s="4" t="inlineStr">
        <is>
          <t>Executive Vice President of Finance</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Incentive stock options, granted</t>
        </is>
      </c>
      <c r="B12" s="5" t="n">
        <v>750000</v>
      </c>
      <c r="C12" s="4" t="inlineStr">
        <is>
          <t xml:space="preserve"> </t>
        </is>
      </c>
      <c r="D12" s="4" t="inlineStr">
        <is>
          <t xml:space="preserve"> </t>
        </is>
      </c>
      <c r="E12" s="4" t="inlineStr">
        <is>
          <t xml:space="preserve"> </t>
        </is>
      </c>
    </row>
    <row r="13">
      <c r="A13" s="4" t="inlineStr">
        <is>
          <t>Incentive stock options, canceled</t>
        </is>
      </c>
      <c r="B13" s="5" t="n">
        <v>350000</v>
      </c>
      <c r="C13" s="4" t="inlineStr">
        <is>
          <t xml:space="preserve"> </t>
        </is>
      </c>
      <c r="D13" s="4" t="inlineStr">
        <is>
          <t xml:space="preserve"> </t>
        </is>
      </c>
      <c r="E13" s="4" t="inlineStr">
        <is>
          <t xml:space="preserve"> </t>
        </is>
      </c>
    </row>
    <row r="14">
      <c r="A14" s="4" t="inlineStr">
        <is>
          <t>President for IM Telecom</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Incentive stock options, granted</t>
        </is>
      </c>
      <c r="B16" s="5" t="n">
        <v>750000</v>
      </c>
      <c r="C16" s="4" t="inlineStr">
        <is>
          <t xml:space="preserve"> </t>
        </is>
      </c>
      <c r="D16" s="4" t="inlineStr">
        <is>
          <t xml:space="preserve"> </t>
        </is>
      </c>
      <c r="E16" s="4" t="inlineStr">
        <is>
          <t xml:space="preserve"> </t>
        </is>
      </c>
    </row>
    <row r="17">
      <c r="A17" s="4" t="inlineStr">
        <is>
          <t>Incentive stock options, canceled</t>
        </is>
      </c>
      <c r="B17" s="5" t="n">
        <v>350000</v>
      </c>
      <c r="C17" s="4" t="inlineStr">
        <is>
          <t xml:space="preserve"> </t>
        </is>
      </c>
      <c r="D17" s="4" t="inlineStr">
        <is>
          <t xml:space="preserve"> </t>
        </is>
      </c>
      <c r="E17" s="4" t="inlineStr">
        <is>
          <t xml:space="preserve"> </t>
        </is>
      </c>
    </row>
    <row r="18">
      <c r="A18" s="4" t="inlineStr">
        <is>
          <t>Chief Executive Offic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tock options, exercised</t>
        </is>
      </c>
      <c r="B20" s="5" t="n">
        <v>187500</v>
      </c>
      <c r="C20" s="4" t="inlineStr">
        <is>
          <t xml:space="preserve"> </t>
        </is>
      </c>
      <c r="D20" s="4" t="inlineStr">
        <is>
          <t xml:space="preserve"> </t>
        </is>
      </c>
      <c r="E20" s="4" t="inlineStr">
        <is>
          <t xml:space="preserve"> </t>
        </is>
      </c>
    </row>
    <row r="21">
      <c r="A21" s="4" t="inlineStr">
        <is>
          <t>Shares issued as a result of options exercised</t>
        </is>
      </c>
      <c r="B21" s="5" t="n">
        <v>187500</v>
      </c>
      <c r="C21" s="4" t="inlineStr">
        <is>
          <t xml:space="preserve"> </t>
        </is>
      </c>
      <c r="D21" s="4" t="inlineStr">
        <is>
          <t xml:space="preserve"> </t>
        </is>
      </c>
      <c r="E21" s="4" t="inlineStr">
        <is>
          <t xml:space="preserve"> </t>
        </is>
      </c>
    </row>
    <row r="22">
      <c r="A22" s="4" t="inlineStr">
        <is>
          <t>Stock price</t>
        </is>
      </c>
      <c r="B22" s="8" t="n">
        <v>0.22</v>
      </c>
      <c r="C22" s="4" t="inlineStr">
        <is>
          <t xml:space="preserve"> </t>
        </is>
      </c>
      <c r="D22" s="8" t="n">
        <v>0.22</v>
      </c>
      <c r="E2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Oct. 25, 2023</t>
        </is>
      </c>
      <c r="C2" s="2" t="inlineStr">
        <is>
          <t>Sep. 30, 2023</t>
        </is>
      </c>
      <c r="D2" s="2" t="inlineStr">
        <is>
          <t>Nov. 06, 2023</t>
        </is>
      </c>
    </row>
    <row r="3">
      <c r="A3" s="3" t="inlineStr">
        <is>
          <t>Subsequent Event [Line Items]</t>
        </is>
      </c>
      <c r="B3" s="4" t="inlineStr">
        <is>
          <t xml:space="preserve"> </t>
        </is>
      </c>
      <c r="C3" s="4" t="inlineStr">
        <is>
          <t xml:space="preserve"> </t>
        </is>
      </c>
      <c r="D3" s="4" t="inlineStr">
        <is>
          <t xml:space="preserve"> </t>
        </is>
      </c>
    </row>
    <row r="4">
      <c r="A4" s="4" t="inlineStr">
        <is>
          <t>Incentive stock options, exercised</t>
        </is>
      </c>
      <c r="B4" s="4" t="inlineStr">
        <is>
          <t xml:space="preserve"> </t>
        </is>
      </c>
      <c r="C4" s="5" t="n">
        <v>662500</v>
      </c>
      <c r="D4" s="4" t="inlineStr">
        <is>
          <t xml:space="preserve"> </t>
        </is>
      </c>
    </row>
    <row r="5">
      <c r="A5" s="4" t="inlineStr">
        <is>
          <t>Subsequent Event | State of Pennsylvania</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itment, payment plan</t>
        </is>
      </c>
      <c r="B7" s="4" t="inlineStr">
        <is>
          <t xml:space="preserve"> </t>
        </is>
      </c>
      <c r="C7" s="4" t="inlineStr">
        <is>
          <t xml:space="preserve"> </t>
        </is>
      </c>
      <c r="D7" s="6" t="n">
        <v>5500</v>
      </c>
    </row>
    <row r="8">
      <c r="A8" s="4" t="inlineStr">
        <is>
          <t>Subsequent Event | Independent Director #1</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Incentive stock options, exercised</t>
        </is>
      </c>
      <c r="B10" s="5" t="n">
        <v>100000</v>
      </c>
      <c r="C10" s="4" t="inlineStr">
        <is>
          <t xml:space="preserve"> </t>
        </is>
      </c>
      <c r="D10" s="4" t="inlineStr">
        <is>
          <t xml:space="preserve"> </t>
        </is>
      </c>
    </row>
    <row r="11">
      <c r="A11" s="4" t="inlineStr">
        <is>
          <t>Stock price</t>
        </is>
      </c>
      <c r="B11" s="7" t="n">
        <v>0.495</v>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689001</v>
      </c>
      <c r="C4" s="6" t="n">
        <v>5880333</v>
      </c>
      <c r="D4" s="6" t="n">
        <v>13322146</v>
      </c>
      <c r="E4" s="6" t="n">
        <v>15231288</v>
      </c>
    </row>
    <row r="5">
      <c r="A5" s="4" t="inlineStr">
        <is>
          <t>Cost of Revenue</t>
        </is>
      </c>
      <c r="B5" s="5" t="n">
        <v>3424832</v>
      </c>
      <c r="C5" s="5" t="n">
        <v>4969251</v>
      </c>
      <c r="D5" s="5" t="n">
        <v>10282046</v>
      </c>
      <c r="E5" s="5" t="n">
        <v>12230378</v>
      </c>
    </row>
    <row r="6">
      <c r="A6" s="4" t="inlineStr">
        <is>
          <t>Gross Profit</t>
        </is>
      </c>
      <c r="B6" s="5" t="n">
        <v>1264169</v>
      </c>
      <c r="C6" s="5" t="n">
        <v>911082</v>
      </c>
      <c r="D6" s="5" t="n">
        <v>3040100</v>
      </c>
      <c r="E6" s="5" t="n">
        <v>30009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ayroll and Related Expenses</t>
        </is>
      </c>
      <c r="B8" s="5" t="n">
        <v>686560</v>
      </c>
      <c r="C8" s="5" t="n">
        <v>1348152</v>
      </c>
      <c r="D8" s="5" t="n">
        <v>2933409</v>
      </c>
      <c r="E8" s="5" t="n">
        <v>3719446</v>
      </c>
    </row>
    <row r="9">
      <c r="A9" s="4" t="inlineStr">
        <is>
          <t>Operating and Maintenance</t>
        </is>
      </c>
      <c r="B9" s="5" t="n">
        <v>1242</v>
      </c>
      <c r="C9" s="5" t="n">
        <v>5321</v>
      </c>
      <c r="D9" s="5" t="n">
        <v>4563</v>
      </c>
      <c r="E9" s="5" t="n">
        <v>6681</v>
      </c>
    </row>
    <row r="10">
      <c r="A10" s="4" t="inlineStr">
        <is>
          <t>Bad Debt</t>
        </is>
      </c>
      <c r="B10" s="5" t="n">
        <v>200</v>
      </c>
      <c r="C10" s="4" t="inlineStr">
        <is>
          <t xml:space="preserve"> </t>
        </is>
      </c>
      <c r="D10" s="5" t="n">
        <v>214</v>
      </c>
      <c r="E10" s="5" t="n">
        <v>29133</v>
      </c>
    </row>
    <row r="11">
      <c r="A11" s="4" t="inlineStr">
        <is>
          <t>Professional and Other Expenses</t>
        </is>
      </c>
      <c r="B11" s="5" t="n">
        <v>113546</v>
      </c>
      <c r="C11" s="5" t="n">
        <v>381340</v>
      </c>
      <c r="D11" s="5" t="n">
        <v>576964</v>
      </c>
      <c r="E11" s="5" t="n">
        <v>675987</v>
      </c>
    </row>
    <row r="12">
      <c r="A12" s="4" t="inlineStr">
        <is>
          <t>Utilities and Facilities</t>
        </is>
      </c>
      <c r="B12" s="5" t="n">
        <v>53814</v>
      </c>
      <c r="C12" s="5" t="n">
        <v>60083</v>
      </c>
      <c r="D12" s="5" t="n">
        <v>162889</v>
      </c>
      <c r="E12" s="5" t="n">
        <v>135118</v>
      </c>
    </row>
    <row r="13">
      <c r="A13" s="4" t="inlineStr">
        <is>
          <t>Depreciation and Amortization</t>
        </is>
      </c>
      <c r="B13" s="5" t="n">
        <v>3088</v>
      </c>
      <c r="C13" s="5" t="n">
        <v>3088</v>
      </c>
      <c r="D13" s="5" t="n">
        <v>9264</v>
      </c>
      <c r="E13" s="5" t="n">
        <v>9264</v>
      </c>
    </row>
    <row r="14">
      <c r="A14" s="4" t="inlineStr">
        <is>
          <t>General and Administrative</t>
        </is>
      </c>
      <c r="B14" s="5" t="n">
        <v>35459</v>
      </c>
      <c r="C14" s="5" t="n">
        <v>71545</v>
      </c>
      <c r="D14" s="5" t="n">
        <v>120103</v>
      </c>
      <c r="E14" s="5" t="n">
        <v>251778</v>
      </c>
    </row>
    <row r="15">
      <c r="A15" s="4" t="inlineStr">
        <is>
          <t>Marketing and Advertising</t>
        </is>
      </c>
      <c r="B15" s="5" t="n">
        <v>36633</v>
      </c>
      <c r="C15" s="5" t="n">
        <v>15542</v>
      </c>
      <c r="D15" s="5" t="n">
        <v>120640</v>
      </c>
      <c r="E15" s="5" t="n">
        <v>100570</v>
      </c>
    </row>
    <row r="16">
      <c r="A16" s="4" t="inlineStr">
        <is>
          <t>Application Development Costs</t>
        </is>
      </c>
      <c r="B16" s="5" t="n">
        <v>185350</v>
      </c>
      <c r="C16" s="5" t="n">
        <v>142237</v>
      </c>
      <c r="D16" s="5" t="n">
        <v>628508</v>
      </c>
      <c r="E16" s="5" t="n">
        <v>391930</v>
      </c>
    </row>
    <row r="17">
      <c r="A17" s="4" t="inlineStr">
        <is>
          <t>Taxes and Insurance</t>
        </is>
      </c>
      <c r="B17" s="5" t="n">
        <v>17214</v>
      </c>
      <c r="C17" s="5" t="n">
        <v>26729</v>
      </c>
      <c r="D17" s="5" t="n">
        <v>49225</v>
      </c>
      <c r="E17" s="5" t="n">
        <v>150389</v>
      </c>
    </row>
    <row r="18">
      <c r="A18" s="4" t="inlineStr">
        <is>
          <t>Total Operating Expenses</t>
        </is>
      </c>
      <c r="B18" s="5" t="n">
        <v>1133106</v>
      </c>
      <c r="C18" s="5" t="n">
        <v>2054037</v>
      </c>
      <c r="D18" s="5" t="n">
        <v>4605779</v>
      </c>
      <c r="E18" s="5" t="n">
        <v>5470296</v>
      </c>
    </row>
    <row r="19">
      <c r="A19" s="4" t="inlineStr">
        <is>
          <t>Operating Income/(Loss)</t>
        </is>
      </c>
      <c r="B19" s="5" t="n">
        <v>131063</v>
      </c>
      <c r="C19" s="5" t="n">
        <v>-1142955</v>
      </c>
      <c r="D19" s="5" t="n">
        <v>-1565679</v>
      </c>
      <c r="E19" s="5" t="n">
        <v>-2469386</v>
      </c>
    </row>
    <row r="20">
      <c r="A20" s="3" t="inlineStr">
        <is>
          <t>Other Income and Expense</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209991</v>
      </c>
      <c r="C21" s="5" t="n">
        <v>-161977</v>
      </c>
      <c r="D21" s="5" t="n">
        <v>-551123</v>
      </c>
      <c r="E21" s="5" t="n">
        <v>-233153</v>
      </c>
    </row>
    <row r="22">
      <c r="A22" s="4" t="inlineStr">
        <is>
          <t>Other Income/(Expense), net</t>
        </is>
      </c>
      <c r="B22" s="5" t="n">
        <v>-34288</v>
      </c>
      <c r="C22" s="5" t="n">
        <v>-40582</v>
      </c>
      <c r="D22" s="5" t="n">
        <v>-133831</v>
      </c>
      <c r="E22" s="5" t="n">
        <v>-165778</v>
      </c>
    </row>
    <row r="23">
      <c r="A23" s="4" t="inlineStr">
        <is>
          <t>Total Other Income and Expenses</t>
        </is>
      </c>
      <c r="B23" s="5" t="n">
        <v>-244279</v>
      </c>
      <c r="C23" s="5" t="n">
        <v>-202559</v>
      </c>
      <c r="D23" s="5" t="n">
        <v>-684954</v>
      </c>
      <c r="E23" s="5" t="n">
        <v>-398931</v>
      </c>
    </row>
    <row r="24">
      <c r="A24" s="4" t="inlineStr">
        <is>
          <t>Net Loss</t>
        </is>
      </c>
      <c r="B24" s="6" t="n">
        <v>-113216</v>
      </c>
      <c r="C24" s="6" t="n">
        <v>-1345514</v>
      </c>
      <c r="D24" s="6" t="n">
        <v>-2250633</v>
      </c>
      <c r="E24" s="6" t="n">
        <v>-2868317</v>
      </c>
    </row>
    <row r="25">
      <c r="A25" s="3" t="inlineStr">
        <is>
          <t>Earnings (Loss) per Share</t>
        </is>
      </c>
      <c r="B25" s="4" t="inlineStr">
        <is>
          <t xml:space="preserve"> </t>
        </is>
      </c>
      <c r="C25" s="4" t="inlineStr">
        <is>
          <t xml:space="preserve"> </t>
        </is>
      </c>
      <c r="D25" s="4" t="inlineStr">
        <is>
          <t xml:space="preserve"> </t>
        </is>
      </c>
      <c r="E25" s="4" t="inlineStr">
        <is>
          <t xml:space="preserve"> </t>
        </is>
      </c>
    </row>
    <row r="26">
      <c r="A26" s="4" t="inlineStr">
        <is>
          <t>Basic</t>
        </is>
      </c>
      <c r="B26" s="6" t="n">
        <v>0</v>
      </c>
      <c r="C26" s="8" t="n">
        <v>-0.03</v>
      </c>
      <c r="D26" s="8" t="n">
        <v>-0.05</v>
      </c>
      <c r="E26" s="8" t="n">
        <v>-0.07000000000000001</v>
      </c>
    </row>
    <row r="27">
      <c r="A27" s="4" t="inlineStr">
        <is>
          <t>Diluted</t>
        </is>
      </c>
      <c r="B27" s="6" t="n">
        <v>0</v>
      </c>
      <c r="C27" s="8" t="n">
        <v>-0.03</v>
      </c>
      <c r="D27" s="8" t="n">
        <v>-0.05</v>
      </c>
      <c r="E27" s="8" t="n">
        <v>-0.07000000000000001</v>
      </c>
    </row>
    <row r="28">
      <c r="A28" s="3" t="inlineStr">
        <is>
          <t>Weighted Average Outstanding Shares</t>
        </is>
      </c>
      <c r="B28" s="4" t="inlineStr">
        <is>
          <t xml:space="preserve"> </t>
        </is>
      </c>
      <c r="C28" s="4" t="inlineStr">
        <is>
          <t xml:space="preserve"> </t>
        </is>
      </c>
      <c r="D28" s="4" t="inlineStr">
        <is>
          <t xml:space="preserve"> </t>
        </is>
      </c>
      <c r="E28" s="4" t="inlineStr">
        <is>
          <t xml:space="preserve"> </t>
        </is>
      </c>
    </row>
    <row r="29">
      <c r="A29" s="4" t="inlineStr">
        <is>
          <t>Basic</t>
        </is>
      </c>
      <c r="B29" s="5" t="n">
        <v>42707808</v>
      </c>
      <c r="C29" s="5" t="n">
        <v>41912145</v>
      </c>
      <c r="D29" s="5" t="n">
        <v>42658697</v>
      </c>
      <c r="E29" s="5" t="n">
        <v>41715406</v>
      </c>
    </row>
    <row r="30">
      <c r="A30" s="4" t="inlineStr">
        <is>
          <t>Diluted</t>
        </is>
      </c>
      <c r="B30" s="5" t="n">
        <v>42707808</v>
      </c>
      <c r="C30" s="5" t="n">
        <v>41912145</v>
      </c>
      <c r="D30" s="5" t="n">
        <v>42658697</v>
      </c>
      <c r="E30" s="5" t="n">
        <v>417154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tockholders' Equity (Deficit) (Unaudited) - USD ($)</t>
        </is>
      </c>
      <c r="B1" s="2" t="inlineStr">
        <is>
          <t>Common Shares</t>
        </is>
      </c>
      <c r="C1" s="2" t="inlineStr">
        <is>
          <t>Additional Paid-in Capital</t>
        </is>
      </c>
      <c r="D1" s="2" t="inlineStr">
        <is>
          <t>Accumulated Deficit</t>
        </is>
      </c>
      <c r="E1" s="2" t="inlineStr">
        <is>
          <t>Total</t>
        </is>
      </c>
    </row>
    <row r="2">
      <c r="A2" s="4" t="inlineStr">
        <is>
          <t>Beginning balance, value at Dec. 31, 2021</t>
        </is>
      </c>
      <c r="B2" s="6" t="n">
        <v>41615</v>
      </c>
      <c r="C2" s="6" t="n">
        <v>7911224</v>
      </c>
      <c r="D2" s="6" t="n">
        <v>-5345504</v>
      </c>
      <c r="E2" s="6" t="n">
        <v>2607335</v>
      </c>
    </row>
    <row r="3">
      <c r="A3" s="4" t="inlineStr">
        <is>
          <t>Shares outstanding at Dec. 31, 2021</t>
        </is>
      </c>
      <c r="B3" s="5" t="n">
        <v>41615406</v>
      </c>
      <c r="C3" s="4" t="inlineStr">
        <is>
          <t xml:space="preserve"> </t>
        </is>
      </c>
      <c r="D3" s="4" t="inlineStr">
        <is>
          <t xml:space="preserve"> </t>
        </is>
      </c>
      <c r="E3" s="4" t="inlineStr">
        <is>
          <t xml:space="preserve"> </t>
        </is>
      </c>
    </row>
    <row r="4">
      <c r="A4" s="4" t="inlineStr">
        <is>
          <t>Exercised Stock Options</t>
        </is>
      </c>
      <c r="B4" s="6" t="n">
        <v>600</v>
      </c>
      <c r="C4" s="5" t="n">
        <v>89400</v>
      </c>
      <c r="D4" s="4" t="inlineStr">
        <is>
          <t xml:space="preserve"> </t>
        </is>
      </c>
      <c r="E4" s="5" t="n">
        <v>90000</v>
      </c>
    </row>
    <row r="5">
      <c r="A5" s="4" t="inlineStr">
        <is>
          <t>Exercised Stock Options, shares</t>
        </is>
      </c>
      <c r="B5" s="5" t="n">
        <v>600000</v>
      </c>
      <c r="C5" s="4" t="inlineStr">
        <is>
          <t xml:space="preserve"> </t>
        </is>
      </c>
      <c r="D5" s="4" t="inlineStr">
        <is>
          <t xml:space="preserve"> </t>
        </is>
      </c>
      <c r="E5" s="4" t="inlineStr">
        <is>
          <t xml:space="preserve"> </t>
        </is>
      </c>
    </row>
    <row r="6">
      <c r="A6" s="4" t="inlineStr">
        <is>
          <t>Stock Based Compensation</t>
        </is>
      </c>
      <c r="B6" s="6" t="n">
        <v>0</v>
      </c>
      <c r="C6" s="5" t="n">
        <v>539933</v>
      </c>
      <c r="D6" s="5" t="n">
        <v>0</v>
      </c>
      <c r="E6" s="5" t="n">
        <v>539933</v>
      </c>
    </row>
    <row r="7">
      <c r="A7" s="4" t="inlineStr">
        <is>
          <t>Net Loss</t>
        </is>
      </c>
      <c r="B7" s="5" t="n">
        <v>0</v>
      </c>
      <c r="C7" s="5" t="n">
        <v>0</v>
      </c>
      <c r="D7" s="5" t="n">
        <v>-2868317</v>
      </c>
      <c r="E7" s="5" t="n">
        <v>-2868317</v>
      </c>
    </row>
    <row r="8">
      <c r="A8" s="4" t="inlineStr">
        <is>
          <t>Ending balance, value at Sep. 30, 2022</t>
        </is>
      </c>
      <c r="B8" s="6" t="n">
        <v>42215</v>
      </c>
      <c r="C8" s="5" t="n">
        <v>8540557</v>
      </c>
      <c r="D8" s="5" t="n">
        <v>-8213821</v>
      </c>
      <c r="E8" s="5" t="n">
        <v>368951</v>
      </c>
    </row>
    <row r="9">
      <c r="A9" s="4" t="inlineStr">
        <is>
          <t>Shares outstanding at Sep. 30, 2022</t>
        </is>
      </c>
      <c r="B9" s="5" t="n">
        <v>42215406</v>
      </c>
      <c r="C9" s="4" t="inlineStr">
        <is>
          <t xml:space="preserve"> </t>
        </is>
      </c>
      <c r="D9" s="4" t="inlineStr">
        <is>
          <t xml:space="preserve"> </t>
        </is>
      </c>
      <c r="E9" s="4" t="inlineStr">
        <is>
          <t xml:space="preserve"> </t>
        </is>
      </c>
    </row>
    <row r="10">
      <c r="A10" s="4" t="inlineStr">
        <is>
          <t>Beginning balance, value at Jun. 30, 2022</t>
        </is>
      </c>
      <c r="B10" s="6" t="n">
        <v>41615</v>
      </c>
      <c r="C10" s="5" t="n">
        <v>8265520</v>
      </c>
      <c r="D10" s="5" t="n">
        <v>-6868307</v>
      </c>
      <c r="E10" s="5" t="n">
        <v>1438828</v>
      </c>
    </row>
    <row r="11">
      <c r="A11" s="4" t="inlineStr">
        <is>
          <t>Shares outstanding at Jun. 30, 2022</t>
        </is>
      </c>
      <c r="B11" s="5" t="n">
        <v>41615406</v>
      </c>
      <c r="C11" s="4" t="inlineStr">
        <is>
          <t xml:space="preserve"> </t>
        </is>
      </c>
      <c r="D11" s="4" t="inlineStr">
        <is>
          <t xml:space="preserve"> </t>
        </is>
      </c>
      <c r="E11" s="4" t="inlineStr">
        <is>
          <t xml:space="preserve"> </t>
        </is>
      </c>
    </row>
    <row r="12">
      <c r="A12" s="4" t="inlineStr">
        <is>
          <t>Exercised Stock Options</t>
        </is>
      </c>
      <c r="B12" s="6" t="n">
        <v>600</v>
      </c>
      <c r="C12" s="5" t="n">
        <v>89400</v>
      </c>
      <c r="D12" s="4" t="inlineStr">
        <is>
          <t xml:space="preserve"> </t>
        </is>
      </c>
      <c r="E12" s="5" t="n">
        <v>90000</v>
      </c>
    </row>
    <row r="13">
      <c r="A13" s="4" t="inlineStr">
        <is>
          <t>Exercised Stock Options, shares</t>
        </is>
      </c>
      <c r="B13" s="5" t="n">
        <v>600000</v>
      </c>
      <c r="C13" s="4" t="inlineStr">
        <is>
          <t xml:space="preserve"> </t>
        </is>
      </c>
      <c r="D13" s="4" t="inlineStr">
        <is>
          <t xml:space="preserve"> </t>
        </is>
      </c>
      <c r="E13" s="4" t="inlineStr">
        <is>
          <t xml:space="preserve"> </t>
        </is>
      </c>
    </row>
    <row r="14">
      <c r="A14" s="4" t="inlineStr">
        <is>
          <t>Stock Based Compensation</t>
        </is>
      </c>
      <c r="B14" s="6" t="n">
        <v>0</v>
      </c>
      <c r="C14" s="5" t="n">
        <v>185637</v>
      </c>
      <c r="D14" s="5" t="n">
        <v>0</v>
      </c>
      <c r="E14" s="5" t="n">
        <v>185637</v>
      </c>
    </row>
    <row r="15">
      <c r="A15" s="4" t="inlineStr">
        <is>
          <t>Net Loss</t>
        </is>
      </c>
      <c r="B15" s="5" t="n">
        <v>0</v>
      </c>
      <c r="C15" s="5" t="n">
        <v>0</v>
      </c>
      <c r="D15" s="5" t="n">
        <v>-1345514</v>
      </c>
      <c r="E15" s="5" t="n">
        <v>-1345514</v>
      </c>
    </row>
    <row r="16">
      <c r="A16" s="4" t="inlineStr">
        <is>
          <t>Ending balance, value at Sep. 30, 2022</t>
        </is>
      </c>
      <c r="B16" s="6" t="n">
        <v>42215</v>
      </c>
      <c r="C16" s="5" t="n">
        <v>8540557</v>
      </c>
      <c r="D16" s="5" t="n">
        <v>-8213821</v>
      </c>
      <c r="E16" s="5" t="n">
        <v>368951</v>
      </c>
    </row>
    <row r="17">
      <c r="A17" s="4" t="inlineStr">
        <is>
          <t>Shares outstanding at Sep. 30, 2022</t>
        </is>
      </c>
      <c r="B17" s="5" t="n">
        <v>42215406</v>
      </c>
      <c r="C17" s="4" t="inlineStr">
        <is>
          <t xml:space="preserve"> </t>
        </is>
      </c>
      <c r="D17" s="4" t="inlineStr">
        <is>
          <t xml:space="preserve"> </t>
        </is>
      </c>
      <c r="E17" s="4" t="inlineStr">
        <is>
          <t xml:space="preserve"> </t>
        </is>
      </c>
    </row>
    <row r="18">
      <c r="A18" s="4" t="inlineStr">
        <is>
          <t>Beginning balance, value at Dec. 31, 2022</t>
        </is>
      </c>
      <c r="B18" s="6" t="n">
        <v>42240</v>
      </c>
      <c r="C18" s="5" t="n">
        <v>8710987</v>
      </c>
      <c r="D18" s="5" t="n">
        <v>-8297864</v>
      </c>
      <c r="E18" s="5" t="n">
        <v>455363</v>
      </c>
    </row>
    <row r="19">
      <c r="A19" s="4" t="inlineStr">
        <is>
          <t>Shares outstanding at Dec. 31, 2022</t>
        </is>
      </c>
      <c r="B19" s="5" t="n">
        <v>42240406</v>
      </c>
      <c r="C19" s="4" t="inlineStr">
        <is>
          <t xml:space="preserve"> </t>
        </is>
      </c>
      <c r="D19" s="4" t="inlineStr">
        <is>
          <t xml:space="preserve"> </t>
        </is>
      </c>
      <c r="E19" s="4" t="inlineStr">
        <is>
          <t xml:space="preserve"> </t>
        </is>
      </c>
    </row>
    <row r="20">
      <c r="A20" s="4" t="inlineStr">
        <is>
          <t>Exercised Stock Options</t>
        </is>
      </c>
      <c r="B20" s="6" t="n">
        <v>618</v>
      </c>
      <c r="C20" s="5" t="n">
        <v>123133</v>
      </c>
      <c r="D20" s="4" t="inlineStr">
        <is>
          <t xml:space="preserve"> </t>
        </is>
      </c>
      <c r="E20" s="6" t="n">
        <v>123751</v>
      </c>
    </row>
    <row r="21">
      <c r="A21" s="4" t="inlineStr">
        <is>
          <t>Exercised Stock Options, shares</t>
        </is>
      </c>
      <c r="B21" s="5" t="n">
        <v>617814</v>
      </c>
      <c r="C21" s="4" t="inlineStr">
        <is>
          <t xml:space="preserve"> </t>
        </is>
      </c>
      <c r="D21" s="4" t="inlineStr">
        <is>
          <t xml:space="preserve"> </t>
        </is>
      </c>
      <c r="E21" s="5" t="n">
        <v>662500</v>
      </c>
    </row>
    <row r="22">
      <c r="A22" s="4" t="inlineStr">
        <is>
          <t>Stock Based Compensation</t>
        </is>
      </c>
      <c r="B22" s="6" t="n">
        <v>0</v>
      </c>
      <c r="C22" s="5" t="n">
        <v>85133</v>
      </c>
      <c r="D22" s="5" t="n">
        <v>0</v>
      </c>
      <c r="E22" s="6" t="n">
        <v>85133</v>
      </c>
    </row>
    <row r="23">
      <c r="A23" s="4" t="inlineStr">
        <is>
          <t>Net Loss</t>
        </is>
      </c>
      <c r="B23" s="5" t="n">
        <v>0</v>
      </c>
      <c r="C23" s="5" t="n">
        <v>0</v>
      </c>
      <c r="D23" s="5" t="n">
        <v>-2250633</v>
      </c>
      <c r="E23" s="5" t="n">
        <v>-2250633</v>
      </c>
    </row>
    <row r="24">
      <c r="A24" s="4" t="inlineStr">
        <is>
          <t>Ending balance, value at Sep. 30, 2023</t>
        </is>
      </c>
      <c r="B24" s="6" t="n">
        <v>42858</v>
      </c>
      <c r="C24" s="5" t="n">
        <v>8919253</v>
      </c>
      <c r="D24" s="5" t="n">
        <v>-10548497</v>
      </c>
      <c r="E24" s="5" t="n">
        <v>-1586386</v>
      </c>
    </row>
    <row r="25">
      <c r="A25" s="4" t="inlineStr">
        <is>
          <t>Shares outstanding at Sep. 30, 2023</t>
        </is>
      </c>
      <c r="B25" s="5" t="n">
        <v>42858220</v>
      </c>
      <c r="C25" s="4" t="inlineStr">
        <is>
          <t xml:space="preserve"> </t>
        </is>
      </c>
      <c r="D25" s="4" t="inlineStr">
        <is>
          <t xml:space="preserve"> </t>
        </is>
      </c>
      <c r="E25" s="4" t="inlineStr">
        <is>
          <t xml:space="preserve"> </t>
        </is>
      </c>
    </row>
    <row r="26">
      <c r="A26" s="4" t="inlineStr">
        <is>
          <t>Beginning balance, value at Jun. 30, 2023</t>
        </is>
      </c>
      <c r="B26" s="6" t="n">
        <v>42671</v>
      </c>
      <c r="C26" s="5" t="n">
        <v>9075626</v>
      </c>
      <c r="D26" s="5" t="n">
        <v>-10435281</v>
      </c>
      <c r="E26" s="5" t="n">
        <v>-1316984</v>
      </c>
    </row>
    <row r="27">
      <c r="A27" s="4" t="inlineStr">
        <is>
          <t>Shares outstanding at Jun. 30, 2023</t>
        </is>
      </c>
      <c r="B27" s="5" t="n">
        <v>42670720</v>
      </c>
      <c r="C27" s="4" t="inlineStr">
        <is>
          <t xml:space="preserve"> </t>
        </is>
      </c>
      <c r="D27" s="4" t="inlineStr">
        <is>
          <t xml:space="preserve"> </t>
        </is>
      </c>
      <c r="E27" s="4" t="inlineStr">
        <is>
          <t xml:space="preserve"> </t>
        </is>
      </c>
    </row>
    <row r="28">
      <c r="A28" s="4" t="inlineStr">
        <is>
          <t>Exercised Stock Options</t>
        </is>
      </c>
      <c r="B28" s="6" t="n">
        <v>187</v>
      </c>
      <c r="C28" s="5" t="n">
        <v>41063</v>
      </c>
      <c r="D28" s="4" t="inlineStr">
        <is>
          <t xml:space="preserve"> </t>
        </is>
      </c>
      <c r="E28" s="5" t="n">
        <v>41250</v>
      </c>
    </row>
    <row r="29">
      <c r="A29" s="4" t="inlineStr">
        <is>
          <t>Exercised Stock Options, shares</t>
        </is>
      </c>
      <c r="B29" s="5" t="n">
        <v>187500</v>
      </c>
      <c r="C29" s="4" t="inlineStr">
        <is>
          <t xml:space="preserve"> </t>
        </is>
      </c>
      <c r="D29" s="4" t="inlineStr">
        <is>
          <t xml:space="preserve"> </t>
        </is>
      </c>
      <c r="E29" s="4" t="inlineStr">
        <is>
          <t xml:space="preserve"> </t>
        </is>
      </c>
    </row>
    <row r="30">
      <c r="A30" s="4" t="inlineStr">
        <is>
          <t>Stock Based Compensation</t>
        </is>
      </c>
      <c r="B30" s="6" t="n">
        <v>0</v>
      </c>
      <c r="C30" s="5" t="n">
        <v>-197436</v>
      </c>
      <c r="D30" s="5" t="n">
        <v>0</v>
      </c>
      <c r="E30" s="5" t="n">
        <v>-197436</v>
      </c>
    </row>
    <row r="31">
      <c r="A31" s="4" t="inlineStr">
        <is>
          <t>Net Loss</t>
        </is>
      </c>
      <c r="B31" s="5" t="n">
        <v>0</v>
      </c>
      <c r="C31" s="5" t="n">
        <v>0</v>
      </c>
      <c r="D31" s="5" t="n">
        <v>-113216</v>
      </c>
      <c r="E31" s="5" t="n">
        <v>-113216</v>
      </c>
    </row>
    <row r="32">
      <c r="A32" s="4" t="inlineStr">
        <is>
          <t>Ending balance, value at Sep. 30, 2023</t>
        </is>
      </c>
      <c r="B32" s="6" t="n">
        <v>42858</v>
      </c>
      <c r="C32" s="6" t="n">
        <v>8919253</v>
      </c>
      <c r="D32" s="6" t="n">
        <v>-10548497</v>
      </c>
      <c r="E32" s="6" t="n">
        <v>-1586386</v>
      </c>
    </row>
    <row r="33">
      <c r="A33" s="4" t="inlineStr">
        <is>
          <t>Shares outstanding at Sep. 30, 2023</t>
        </is>
      </c>
      <c r="B33" s="5" t="n">
        <v>42858220</v>
      </c>
      <c r="C33" s="4" t="inlineStr">
        <is>
          <t xml:space="preserve"> </t>
        </is>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250633</v>
      </c>
      <c r="C4" s="6" t="n">
        <v>-28683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264</v>
      </c>
      <c r="C6" s="5" t="n">
        <v>9264</v>
      </c>
    </row>
    <row r="7">
      <c r="A7" s="4" t="inlineStr">
        <is>
          <t>Loan Origination Cost Amortization</t>
        </is>
      </c>
      <c r="B7" s="5" t="n">
        <v>131141</v>
      </c>
      <c r="C7" s="5" t="n">
        <v>51095</v>
      </c>
    </row>
    <row r="8">
      <c r="A8" s="4" t="inlineStr">
        <is>
          <t>Bad Debt</t>
        </is>
      </c>
      <c r="B8" s="5" t="n">
        <v>214</v>
      </c>
      <c r="C8" s="5" t="n">
        <v>29133</v>
      </c>
    </row>
    <row r="9">
      <c r="A9" s="4" t="inlineStr">
        <is>
          <t>Stock-based Compensation</t>
        </is>
      </c>
      <c r="B9" s="5" t="n">
        <v>85133</v>
      </c>
      <c r="C9" s="5" t="n">
        <v>539933</v>
      </c>
    </row>
    <row r="10">
      <c r="A10" s="4" t="inlineStr">
        <is>
          <t>Non-Compensatory Stock Options Exercised</t>
        </is>
      </c>
      <c r="B10" s="5" t="n">
        <v>82500</v>
      </c>
      <c r="C10" s="4" t="inlineStr">
        <is>
          <t xml:space="preserve"> </t>
        </is>
      </c>
    </row>
    <row r="11">
      <c r="A11" s="4" t="inlineStr">
        <is>
          <t>Change in Right of Use Asset</t>
        </is>
      </c>
      <c r="B11" s="5" t="n">
        <v>101568</v>
      </c>
      <c r="C11" s="5" t="n">
        <v>-417014</v>
      </c>
    </row>
    <row r="12">
      <c r="A12" s="4" t="inlineStr">
        <is>
          <t>Change in Lease Liability</t>
        </is>
      </c>
      <c r="B12" s="5" t="n">
        <v>-87930</v>
      </c>
      <c r="C12" s="5" t="n">
        <v>423920</v>
      </c>
    </row>
    <row r="13">
      <c r="A13" s="3" t="inlineStr">
        <is>
          <t>Changes in Operating Assets and Liabilities:</t>
        </is>
      </c>
      <c r="B13" s="4" t="inlineStr">
        <is>
          <t xml:space="preserve"> </t>
        </is>
      </c>
      <c r="C13" s="4" t="inlineStr">
        <is>
          <t xml:space="preserve"> </t>
        </is>
      </c>
    </row>
    <row r="14">
      <c r="A14" s="4" t="inlineStr">
        <is>
          <t>Accounts Receivable</t>
        </is>
      </c>
      <c r="B14" s="5" t="n">
        <v>256189</v>
      </c>
      <c r="C14" s="5" t="n">
        <v>-257500</v>
      </c>
    </row>
    <row r="15">
      <c r="A15" s="4" t="inlineStr">
        <is>
          <t>Inventory</t>
        </is>
      </c>
      <c r="B15" s="5" t="n">
        <v>-152848</v>
      </c>
      <c r="C15" s="5" t="n">
        <v>269445</v>
      </c>
    </row>
    <row r="16">
      <c r="A16" s="4" t="inlineStr">
        <is>
          <t>Prepaid Expenses</t>
        </is>
      </c>
      <c r="B16" s="5" t="n">
        <v>-7448</v>
      </c>
      <c r="C16" s="5" t="n">
        <v>98456</v>
      </c>
    </row>
    <row r="17">
      <c r="A17" s="4" t="inlineStr">
        <is>
          <t>Accounts Payable and Accrued Expenses</t>
        </is>
      </c>
      <c r="B17" s="5" t="n">
        <v>635335</v>
      </c>
      <c r="C17" s="5" t="n">
        <v>515527</v>
      </c>
    </row>
    <row r="18">
      <c r="A18" s="4" t="inlineStr">
        <is>
          <t>Net cash used in operating activities</t>
        </is>
      </c>
      <c r="B18" s="5" t="n">
        <v>-1197515</v>
      </c>
      <c r="C18" s="5" t="n">
        <v>-1606058</v>
      </c>
    </row>
    <row r="19">
      <c r="A19" s="3" t="inlineStr">
        <is>
          <t>Cash Flows from Investing Activities</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Short-Term Note Payable</t>
        </is>
      </c>
      <c r="B22" s="5" t="n">
        <v>500000</v>
      </c>
      <c r="C22" s="5" t="n">
        <v>3150000</v>
      </c>
    </row>
    <row r="23">
      <c r="A23" s="4" t="inlineStr">
        <is>
          <t>Loan Origination Cost</t>
        </is>
      </c>
      <c r="B23" s="5" t="n">
        <v>-77250</v>
      </c>
      <c r="C23" s="5" t="n">
        <v>-173532</v>
      </c>
    </row>
    <row r="24">
      <c r="A24" s="4" t="inlineStr">
        <is>
          <t>Repayments of Amounts of Notes Payable</t>
        </is>
      </c>
      <c r="B24" s="4" t="inlineStr">
        <is>
          <t xml:space="preserve"> </t>
        </is>
      </c>
      <c r="C24" s="5" t="n">
        <v>-150000</v>
      </c>
    </row>
    <row r="25">
      <c r="A25" s="4" t="inlineStr">
        <is>
          <t>Cash Received from Stock Options Exercised</t>
        </is>
      </c>
      <c r="B25" s="5" t="n">
        <v>41250</v>
      </c>
      <c r="C25" s="5" t="n">
        <v>90000</v>
      </c>
    </row>
    <row r="26">
      <c r="A26" s="4" t="inlineStr">
        <is>
          <t>Net cash provided by financing activities</t>
        </is>
      </c>
      <c r="B26" s="5" t="n">
        <v>464000</v>
      </c>
      <c r="C26" s="5" t="n">
        <v>2916468</v>
      </c>
    </row>
    <row r="27">
      <c r="A27" s="4" t="inlineStr">
        <is>
          <t>Net Change in Cash</t>
        </is>
      </c>
      <c r="B27" s="5" t="n">
        <v>-733515</v>
      </c>
      <c r="C27" s="5" t="n">
        <v>1310410</v>
      </c>
    </row>
    <row r="28">
      <c r="A28" s="4" t="inlineStr">
        <is>
          <t>Cash - Beginning of Year</t>
        </is>
      </c>
      <c r="B28" s="5" t="n">
        <v>2055634</v>
      </c>
      <c r="C28" s="5" t="n">
        <v>932785</v>
      </c>
    </row>
    <row r="29">
      <c r="A29" s="4" t="inlineStr">
        <is>
          <t>Cash - End of Period</t>
        </is>
      </c>
      <c r="B29" s="5" t="n">
        <v>1322119</v>
      </c>
      <c r="C29" s="5" t="n">
        <v>2243195</v>
      </c>
    </row>
    <row r="30">
      <c r="A30" s="3" t="inlineStr">
        <is>
          <t>Supplemental Disclosure of Cash Flow Information</t>
        </is>
      </c>
      <c r="B30" s="4" t="inlineStr">
        <is>
          <t xml:space="preserve"> </t>
        </is>
      </c>
      <c r="C30" s="4" t="inlineStr">
        <is>
          <t xml:space="preserve"> </t>
        </is>
      </c>
    </row>
    <row r="31">
      <c r="A31" s="4" t="inlineStr">
        <is>
          <t>Cash paid for interest</t>
        </is>
      </c>
      <c r="B31" s="5" t="n">
        <v>167900</v>
      </c>
      <c r="C31" s="5" t="n">
        <v>3099</v>
      </c>
    </row>
    <row r="32">
      <c r="A32" s="4" t="inlineStr">
        <is>
          <t>Cash paid for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It is currently inactive. KonaTel Inc., a Delaware corporation,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During 1990, we ceased our then current operations. On March 11, 2000, our Board of Directors began the process of re-entering the development
stage, and on June 2, 2014, we completed a merger with Dala Petroleum Corp., a Nevada corporation (respectively, “Dala Nevada”
and the “Dala Merger”). We operated as an early-stage oil exploration company focused on our leased acreage acquired by Dala
Nevada until 2016, at which time we assigned substantially all of our leased acreage to the former owner of Dala Nevada, and our remaining
oil and gas leasehold interests, comprising leases covering approximately 7,489 and 403 acres, more or less, expired in 2017 and 2018,
respectively. On December 18, 2017, we acquired KonaTel, Inc, a
Nevada subchapter S-Corporation (“KonaTel Nevada”), in a merger with our acquisition subsidiary under which KonaTel Nevada
became our wholly owned subsidiary, and we succeeded to its operations; and we changed our name to “KonaTel, Inc.” on February
5, 2018. Apeiron Systems is headquartered
in Johnstown, Pennsylvania, where it has customer service and software engineering resources staffed. Additional development resources
are staffed out of Los Angeles, California, as well as in Europe and Asia. IM Telecom is headquartered
in Plano, Texas, and has a warehouse operation in Tulsa, Oklahoma, and a customer service center in Atmore, Alabama. We are headquartered in Plano,
Texas, and have four (4) full-time employees. Apeiron Systems has eight (8) full-time employees, and IM Telecom has twenty-one (21) full-time
employees and two (2) part-time employees. Principal Products
or Services and their Markets Our principal products
and services, across our two (2) active wholly owned subsidiaries, Apeiron Systems and IM Telecom, include our CPaaS suite of services
(SIP/VoIP, SMS/MMS), wholesale and retail mobile voice and mobile data IoT services, wholesale voice termination services, and our ETC
and ACP subsidized services for low-income Americans. Except for our ETC Lifeline services distributed in up to eleven (11) states and
our ACP services distributed in the fifty (50) states, as well as Washington D.C. and Puerto Rico, our Apeiron Systems’ products
and services are available worldwide and subject to U.S., international and local/national regulations. We generate revenue from
two (2) primary sources, Hosted Services and Mobile Services:
· Our Hosted Services include a suite of hosted CPaaS services within Apeiron Systems’ cloud platform, including Cloud IVRs, Voicemail, Fax, Call Recording and other services provided with local, toll-free and international phone numbers. Apeiron also delivers public and private IP network services from its national redundant network backbone, including MPLS, Dedicated Internet and LTE Wireless WAN solutions. Additionally, Apeiron’s Cloud Services include Information Data Dips, SD-WAN and IoT data and device management, of which IoT provides device connectivity via wireless 4G/5G. These Hosted Services are marketed nationally and internationally through the Apeiron website, its sales staff, independent sales agents and independent sales organizations.
· Our Mobile Services include retail and wholesale cellular voice/text/data services and IoT mobile data services through our subsidiaries Apeiron Systems and IM Telecom. Mobile voice/text/data and IoT mobile data services are supported by a blend of reseller agreements with select national wireless carriers and national wireless wholesalers. A wireless communications service reseller typically does not own the wireless network infrastructure over which services are provided to its customers. Mobile voice/text/data and mobile data solutions are generally sold as traditional post-paid service plans that may include voice/text/data or wireless data only plans. Sometimes equipment is provided, which can include, but is not limited to, phones, tablets, modems, routers and accessories. Also included in our Mobile Services segment is the distribution of government subsidized mobile voice service and mobile data service by IM Telecom under its Infiniti Mobile brand and FCC license to low-income American households that qualify for the FCC’s Lifeline mobile voice service program and/or the FCC’s ACP mobile data program. Even though government programs like Lifeline have existed since 1985, these programs, along with newer programs like the ACP program, are subject to change and may have a material impact on our Mobile Services business if changed, reduced or eliminated. 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2.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and
stock-based compensation. Actual results could differ from those estimates. Basis of Consolidation The condensed consolidated financial statements include
the Company and its three (3) wholly owned corporate subsidiaries, KonaTel Nevada, Apeiron Systems and IM Telecom. All significant intercompany
transactions are eliminated. 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three and nine months ended September 30, 2023, and 2022, are not included in the computation of diluted
earnings per share because to do so would be anti-dilutive. As of September 30, 2023, and 2022, there were potentially 870,684 1,936,189 The following table reconciles the shares outstanding and net
income used in the computations of both basic and diluted earnings per share of common stockholders: Summary of Significant Accounting Policies -Schedule of Earnings Per Share, Basic
and Diluted
Three Months Ended September 30,
2023 2022
Numerator
Net Loss $ (113,216 ) $ (1,345,514 )
Denominator
Weighted-average common shares outstanding 42,707,808 41,912,145
Dilutive impact of stock options
Weighted-average common shares outstanding, diluted 42,707,808 41,912,145
Net income per common share
Basic $ (0.00 ) $ (0.03 )
Diluted $ (0.00 ) $ (0.03 )
Nine Months Ended September 30,
2023 2022
Numerator
Net Loss $ (2,250,633 ) $ (2,868,317 )
Denominator
Weighted-average common shares outstanding 42,658,697 41,715,406
Dilutive impact of stock options
Weighted-average common shares outstanding, diluted 42,658,697 41,715,406
Net income per common share
Basic $ (0.05 ) $ (0.07 )
Diluted $ (0.05 ) $ (0.07 ) Concentrations of Credit Risk Trade Account Receivables Sales Revenue Customer Concentration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September 30, 2023, the Company had a significant concentration of receivables
(defined as customers whose receivable balances are greater than 10% of total receivables) due from two (2) customers in the amount of
$ 889,249 70.9 202,548 16.2 859,334 57.0 255,136 16.9 Concentration of Major Customer A significant amount of the revenue is derived from
contracts with major customers. For the three months ended September 30, 2023, the Company had two (2) customers that accounted for $ 2,793,313 59.6 772,614 16.5 4,173,492 71.0 826,901 14.1 7,655,678 57.5 2,235,676 16.8 9,915,189 65.1 2,639,730 17.3 Effect of Recent Accounting Pronouncements The Company has evaluated all recent accounting pronouncements
and believes that none will have a significant effect on the Company’s financial statements. Going Concern For the nine months ended September 30, 2023, the
Company generated a net loss of ($ 2,250,633 2,868,317 3,150,000 2,000,000 500,000 10,548,497 We received $ 3,150,000 Losses incurred are highly correlated to growth in
our Mobile Services segment, which requires immediate expense recognition for newly activated customers. Customer acquisition costs are
not amortized over the life of the customer. The Company has existing financing options under available delayed draw allocations to provide
for any continued growth. We are one of only a few businesses to hold a national
ETC license, which provides us with additive reimbursement rates within the states we operate. In July, 2023, we added an additional license
for the state of Pennsylvania, and expanded our wireless service coverage areas within the existing licensed footprint. We will continue
to target and expand into new ETC licensed areas, where returns can be maximized. Management believes as we expand state licensing under
our ETC designation, this activity will only continue to increase the value of our ETC license within the marketplace and afford us additional
financing capabilities for growth. As a result of the Company’s ability to access additional financing and due to the significance
of our ETC license, the Company has ameliorated any substantial going concern doub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2 – INVENTORY Inventory primarily consists of sim cards, cell phones,
and tablets, which are stored at our warehouse, or have been delivered to distributors in the field. Inventories are stated at cost using
the first-in, first-out (“FIFO”) valuation method. On a monthly basis, inventory is counted at our warehouse facility, and
is reviewed for obsolescence and counted for accuracy with distributors. At September 30, 2023, and December 31, 2022, the Company had
inventory of $ 679,185 526,3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 of the following major classifications as
of September 30, 2023, and December 31, 2022: Property
and Equipment - Schedule of Property and Equipment
September 30, 2023 December 31, 2022
Lease Improvements Lease Improvements $ 46,950 $ 46,950
Furniture and Fixtures Furniture and Fixtures 102,946 102,946
Billing Software 217,163 217,163
Office Equipment Officer Equipment 94,552 94,552
461,611 461,611
Less: Accumulated Depreciation (434,339 ) (425,075 )
Property and equipment, net $ 27,272 $ 36,536 Depreciation related to Property and Equipment amounted
to $ 3,088 3,088 9,264 9,2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00:24Z</dcterms:created>
  <dcterms:modified xmlns:dcterms="http://purl.org/dc/terms/" xmlns:xsi="http://www.w3.org/2001/XMLSchema-instance" xsi:type="dcterms:W3CDTF">2023-11-20T21:00:24Z</dcterms:modified>
</cp:coreProperties>
</file>